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Organization"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Equity Method Investment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Unit-Based Compensation" sheetId="19" state="visible" r:id="rId19"/>
    <sheet xmlns:r="http://schemas.openxmlformats.org/officeDocument/2006/relationships" name="Revenues" sheetId="20" state="visible" r:id="rId20"/>
    <sheet xmlns:r="http://schemas.openxmlformats.org/officeDocument/2006/relationships" name="Related Party Transaction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Acquisitions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Leases (Tables)" sheetId="28" state="visible" r:id="rId28"/>
    <sheet xmlns:r="http://schemas.openxmlformats.org/officeDocument/2006/relationships" name="Equity Method Investments (Tabl" sheetId="29" state="visible" r:id="rId29"/>
    <sheet xmlns:r="http://schemas.openxmlformats.org/officeDocument/2006/relationships" name="Long-Term Debt (Tables)" sheetId="30" state="visible" r:id="rId30"/>
    <sheet xmlns:r="http://schemas.openxmlformats.org/officeDocument/2006/relationships" name="Commitments and Contingencies (" sheetId="31" state="visible" r:id="rId31"/>
    <sheet xmlns:r="http://schemas.openxmlformats.org/officeDocument/2006/relationships" name="Equity (Tables)" sheetId="32" state="visible" r:id="rId32"/>
    <sheet xmlns:r="http://schemas.openxmlformats.org/officeDocument/2006/relationships" name="Unit-Based Compensation (Tables" sheetId="33" state="visible" r:id="rId33"/>
    <sheet xmlns:r="http://schemas.openxmlformats.org/officeDocument/2006/relationships" name="Revenues (Tables)" sheetId="34" state="visible" r:id="rId34"/>
    <sheet xmlns:r="http://schemas.openxmlformats.org/officeDocument/2006/relationships" name="Related Party Transactions (Tab" sheetId="35" state="visible" r:id="rId35"/>
    <sheet xmlns:r="http://schemas.openxmlformats.org/officeDocument/2006/relationships" name="Business and Organization - Nar" sheetId="36" state="visible" r:id="rId36"/>
    <sheet xmlns:r="http://schemas.openxmlformats.org/officeDocument/2006/relationships" name="Significant Accounting Polici_3" sheetId="37" state="visible" r:id="rId37"/>
    <sheet xmlns:r="http://schemas.openxmlformats.org/officeDocument/2006/relationships" name="Acquisitions - Narrative (Detai" sheetId="38" state="visible" r:id="rId38"/>
    <sheet xmlns:r="http://schemas.openxmlformats.org/officeDocument/2006/relationships" name="Acquisitions - Fair value of Bu" sheetId="39" state="visible" r:id="rId39"/>
    <sheet xmlns:r="http://schemas.openxmlformats.org/officeDocument/2006/relationships" name="Acquisitions - Carrying value o" sheetId="40" state="visible" r:id="rId40"/>
    <sheet xmlns:r="http://schemas.openxmlformats.org/officeDocument/2006/relationships" name="Acquisitions - Recast Financial" sheetId="41" state="visible" r:id="rId41"/>
    <sheet xmlns:r="http://schemas.openxmlformats.org/officeDocument/2006/relationships" name="Acquisitions - Fair value of FB" sheetId="42" state="visible" r:id="rId42"/>
    <sheet xmlns:r="http://schemas.openxmlformats.org/officeDocument/2006/relationships" name="Inventories - Components of Inv" sheetId="43" state="visible" r:id="rId43"/>
    <sheet xmlns:r="http://schemas.openxmlformats.org/officeDocument/2006/relationships" name="Property, Plant and Equipment -" sheetId="44" state="visible" r:id="rId44"/>
    <sheet xmlns:r="http://schemas.openxmlformats.org/officeDocument/2006/relationships" name="Property, Plant and Equipment_2" sheetId="45" state="visible" r:id="rId45"/>
    <sheet xmlns:r="http://schemas.openxmlformats.org/officeDocument/2006/relationships" name="Leases - Narrative (Details)" sheetId="46" state="visible" r:id="rId46"/>
    <sheet xmlns:r="http://schemas.openxmlformats.org/officeDocument/2006/relationships" name="Leases - Supplemental Balance S" sheetId="47" state="visible" r:id="rId47"/>
    <sheet xmlns:r="http://schemas.openxmlformats.org/officeDocument/2006/relationships" name="Leases - Schedule of the Weight" sheetId="48" state="visible" r:id="rId48"/>
    <sheet xmlns:r="http://schemas.openxmlformats.org/officeDocument/2006/relationships" name="Leases - Schedule of Operating " sheetId="49" state="visible" r:id="rId49"/>
    <sheet xmlns:r="http://schemas.openxmlformats.org/officeDocument/2006/relationships" name="Leases - Schedule of Supplement" sheetId="50" state="visible" r:id="rId50"/>
    <sheet xmlns:r="http://schemas.openxmlformats.org/officeDocument/2006/relationships" name="Leases - Schedule of Maturities" sheetId="51" state="visible" r:id="rId51"/>
    <sheet xmlns:r="http://schemas.openxmlformats.org/officeDocument/2006/relationships" name="Leases - Schedule of Contractua" sheetId="52" state="visible" r:id="rId52"/>
    <sheet xmlns:r="http://schemas.openxmlformats.org/officeDocument/2006/relationships" name="Equity Method Investments - Sch" sheetId="53" state="visible" r:id="rId53"/>
    <sheet xmlns:r="http://schemas.openxmlformats.org/officeDocument/2006/relationships" name="Equity Method Investments - Nar" sheetId="54" state="visible" r:id="rId54"/>
    <sheet xmlns:r="http://schemas.openxmlformats.org/officeDocument/2006/relationships" name="Long-Term Debt - Components of " sheetId="55" state="visible" r:id="rId55"/>
    <sheet xmlns:r="http://schemas.openxmlformats.org/officeDocument/2006/relationships" name="Long-Term Debt - Narrative (Det"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Equity - Narrative (Details)" sheetId="60" state="visible" r:id="rId60"/>
    <sheet xmlns:r="http://schemas.openxmlformats.org/officeDocument/2006/relationships" name="Equity - Unit Buyback Program (" sheetId="61" state="visible" r:id="rId61"/>
    <sheet xmlns:r="http://schemas.openxmlformats.org/officeDocument/2006/relationships" name="Equity - Distributions (Details" sheetId="62" state="visible" r:id="rId62"/>
    <sheet xmlns:r="http://schemas.openxmlformats.org/officeDocument/2006/relationships" name="Equity - Schedule of Earnings P" sheetId="63" state="visible" r:id="rId63"/>
    <sheet xmlns:r="http://schemas.openxmlformats.org/officeDocument/2006/relationships" name="Equity - Schedule of Net Income" sheetId="64" state="visible" r:id="rId64"/>
    <sheet xmlns:r="http://schemas.openxmlformats.org/officeDocument/2006/relationships" name="Unit-Based Compensation - Narra" sheetId="65" state="visible" r:id="rId65"/>
    <sheet xmlns:r="http://schemas.openxmlformats.org/officeDocument/2006/relationships" name="Unit-Based Compensation - Perfo" sheetId="66" state="visible" r:id="rId66"/>
    <sheet xmlns:r="http://schemas.openxmlformats.org/officeDocument/2006/relationships" name="Unit-Based Compensation - Time-" sheetId="67" state="visible" r:id="rId67"/>
    <sheet xmlns:r="http://schemas.openxmlformats.org/officeDocument/2006/relationships" name="Unit-Based Compensation - Total" sheetId="68" state="visible" r:id="rId68"/>
    <sheet xmlns:r="http://schemas.openxmlformats.org/officeDocument/2006/relationships" name="Revenues - Narrative (Details)" sheetId="69" state="visible" r:id="rId69"/>
    <sheet xmlns:r="http://schemas.openxmlformats.org/officeDocument/2006/relationships" name="Revenues - Revenues Disaggregat" sheetId="70" state="visible" r:id="rId70"/>
    <sheet xmlns:r="http://schemas.openxmlformats.org/officeDocument/2006/relationships" name="Revenues - Deferred Revenues (D" sheetId="71" state="visible" r:id="rId71"/>
    <sheet xmlns:r="http://schemas.openxmlformats.org/officeDocument/2006/relationships" name="Related Party Transactions - Na" sheetId="72" state="visible" r:id="rId72"/>
    <sheet xmlns:r="http://schemas.openxmlformats.org/officeDocument/2006/relationships" name="Related Party Transactions - Sc" sheetId="73" state="visible" r:id="rId73"/>
    <sheet xmlns:r="http://schemas.openxmlformats.org/officeDocument/2006/relationships" name="Related Party Transactions - _2" sheetId="74" state="visible" r:id="rId74"/>
    <sheet xmlns:r="http://schemas.openxmlformats.org/officeDocument/2006/relationships" name="Segment Reporting - Narrative (" sheetId="75" state="visible" r:id="rId75"/>
    <sheet xmlns:r="http://schemas.openxmlformats.org/officeDocument/2006/relationships" name="Subsequent Events - Narrative (" sheetId="76" state="visible" r:id="rId76"/>
  </sheets>
  <definedNames/>
  <calcPr calcId="124519" fullCalcOnLoad="1"/>
</workbook>
</file>

<file path=xl/sharedStrings.xml><?xml version="1.0" encoding="utf-8"?>
<sst xmlns="http://schemas.openxmlformats.org/spreadsheetml/2006/main" uniqueCount="618">
  <si>
    <t>Document and Entity Information - shares</t>
  </si>
  <si>
    <t>3 Months Ended</t>
  </si>
  <si>
    <t>Mar. 31, 2019</t>
  </si>
  <si>
    <t>May 02, 2019</t>
  </si>
  <si>
    <t>Document And Entity Information [Abstract]</t>
  </si>
  <si>
    <t>Entity Registrant Name</t>
  </si>
  <si>
    <t>Hi-Crush Partners LP</t>
  </si>
  <si>
    <t>Entity Central Index Key</t>
  </si>
  <si>
    <t>0001549848</t>
  </si>
  <si>
    <t>Trading Symbol</t>
  </si>
  <si>
    <t>HCLP</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Small Business</t>
  </si>
  <si>
    <t>Entity Emerging Growth</t>
  </si>
  <si>
    <t>Entity Common Stock, Shares Outstanding</t>
  </si>
  <si>
    <t>Condensed Consolidated Balance Sheets - USD ($) $ in Thousands</t>
  </si>
  <si>
    <t>Dec. 31, 2018</t>
  </si>
  <si>
    <t>Current assets:</t>
  </si>
  <si>
    <t>Cash</t>
  </si>
  <si>
    <t>Accounts receivable, net (Note 2)</t>
  </si>
  <si>
    <t>Inventories (Note 4)</t>
  </si>
  <si>
    <t>Prepaid expenses and other current assets</t>
  </si>
  <si>
    <t>Total current assets</t>
  </si>
  <si>
    <t>Property, plant and equipment, net (Note 5)</t>
  </si>
  <si>
    <t>Operating lease right-of-use assets (Note 6)</t>
  </si>
  <si>
    <t>Goodwill and intangible assets, net</t>
  </si>
  <si>
    <t>Equity method investments (Note 7)</t>
  </si>
  <si>
    <t>Other assets</t>
  </si>
  <si>
    <t>Total assets</t>
  </si>
  <si>
    <t>Current liabilities:</t>
  </si>
  <si>
    <t>Accounts payable</t>
  </si>
  <si>
    <t>Accrued and other current liabilities</t>
  </si>
  <si>
    <t>Current portion of deferred revenues (Note 12)</t>
  </si>
  <si>
    <t>Current portion of long-term debt (Note 8)</t>
  </si>
  <si>
    <t>Current portion of operating lease liabilities (Note 6)</t>
  </si>
  <si>
    <t>Total current liabilities</t>
  </si>
  <si>
    <t>Deferred revenues (Note 12)</t>
  </si>
  <si>
    <t>Long-term debt (Note 8)</t>
  </si>
  <si>
    <t>Operating lease liabilities (Note 6)</t>
  </si>
  <si>
    <t>Asset retirement obligations</t>
  </si>
  <si>
    <t>Other liabilities (Note 9)</t>
  </si>
  <si>
    <t>Total liabilities</t>
  </si>
  <si>
    <t>Commitments and contingencies (Note 9)</t>
  </si>
  <si>
    <t xml:space="preserve"> </t>
  </si>
  <si>
    <t>Partners’ capital:</t>
  </si>
  <si>
    <t>Limited partners interest, 101,105,766 and 100,874,988 units outstanding, respectively</t>
  </si>
  <si>
    <t>Accumulated other comprehensive loss</t>
  </si>
  <si>
    <t>Total partners’ capital</t>
  </si>
  <si>
    <t>Total liabilities and partners’ capital</t>
  </si>
  <si>
    <t>Condensed Consolidated Balance Sheets (Parenthetical) - shares</t>
  </si>
  <si>
    <t>Statement of Financial Position [Abstract]</t>
  </si>
  <si>
    <t>Limited partners interest, units outstanding</t>
  </si>
  <si>
    <t>Condensed Consolidated Statements of Operations - USD ($) $ in Thousands</t>
  </si>
  <si>
    <t>Mar. 31, 2018</t>
  </si>
  <si>
    <t>[1]</t>
  </si>
  <si>
    <t>Income Statement [Abstract]</t>
  </si>
  <si>
    <t>Revenues (Note 12)</t>
  </si>
  <si>
    <t>Cost of goods sold (excluding depreciation, depletion and amortization)</t>
  </si>
  <si>
    <t>Depreciation, depletion and amortization</t>
  </si>
  <si>
    <t>Gross profit</t>
  </si>
  <si>
    <t>Operating costs and expenses:</t>
  </si>
  <si>
    <t>General and administrative expenses</t>
  </si>
  <si>
    <t>Depreciation and amortization</t>
  </si>
  <si>
    <t>Accretion of asset retirement obligations</t>
  </si>
  <si>
    <t>Other operating expenses, net</t>
  </si>
  <si>
    <t>Income from operations</t>
  </si>
  <si>
    <t>Other income (expense):</t>
  </si>
  <si>
    <t>Earnings from equity method investments (Note 7)</t>
  </si>
  <si>
    <t>Interest expense</t>
  </si>
  <si>
    <t>Net income (loss)</t>
  </si>
  <si>
    <t>Earnings (loss) per limited partner unit:</t>
  </si>
  <si>
    <t>Earnings (loss) per limited partner unit - basic (usd per unit)</t>
  </si>
  <si>
    <t>Earnings (loss) per limited partner unit - diluted (usd per unit)</t>
  </si>
  <si>
    <t>Weighted average limited partner units outstanding, basic (in units)</t>
  </si>
  <si>
    <t>Weighted average limited partner units outstanding, diluted (in units)</t>
  </si>
  <si>
    <t>Financial information has been recast to include the results attributable to our sponsor and general partner.</t>
  </si>
  <si>
    <t>Condensed Consolidated Statements of Comprehensive Income - USD ($) $ in Thousands</t>
  </si>
  <si>
    <t>Statement of Comprehensive Income [Abstract]</t>
  </si>
  <si>
    <t>Foreign currency translation adjustment</t>
  </si>
  <si>
    <t>Comprehensive income (loss)</t>
  </si>
  <si>
    <t>Condensed Consolidated Statements of Cash Flows - USD ($) $ in Thousands</t>
  </si>
  <si>
    <t>Operating activities:</t>
  </si>
  <si>
    <t>Adjustments to reconcile net income (loss) to net cash (used in) provided by operating activities:</t>
  </si>
  <si>
    <t>Depreciation and depletion</t>
  </si>
  <si>
    <t>Amortization of intangible assets</t>
  </si>
  <si>
    <t>Unit-based compensation to directors and employees</t>
  </si>
  <si>
    <t>Amortization of loan origination costs into interest expense</t>
  </si>
  <si>
    <t>(Gain) loss on disposal of property, plant and equipment</t>
  </si>
  <si>
    <t>Amortization of right of use assets</t>
  </si>
  <si>
    <t>Earnings from equity method investments</t>
  </si>
  <si>
    <t>Changes in operating assets and liabilities:</t>
  </si>
  <si>
    <t>Accounts receivable</t>
  </si>
  <si>
    <t>Inventories</t>
  </si>
  <si>
    <t>Deferred revenues</t>
  </si>
  <si>
    <t>Operating lease liabilities</t>
  </si>
  <si>
    <t>Net cash (used in) provided by operating activities</t>
  </si>
  <si>
    <t>Investing activities:</t>
  </si>
  <si>
    <t>Capital expenditures for property, plant and equipment</t>
  </si>
  <si>
    <t>Proceeds from sale of property, plant and equipment</t>
  </si>
  <si>
    <t>Business acquisition, net of cash acquired</t>
  </si>
  <si>
    <t>Equity method investments</t>
  </si>
  <si>
    <t>Net cash used in investing activities</t>
  </si>
  <si>
    <t>Financing activities:</t>
  </si>
  <si>
    <t>Repayment of long-term debt</t>
  </si>
  <si>
    <t>Repayment of premium financing notes</t>
  </si>
  <si>
    <t>Refund (payment) of loan origination costs</t>
  </si>
  <si>
    <t>Repurchase of common units</t>
  </si>
  <si>
    <t>Payment of accrued distribution equivalent rights</t>
  </si>
  <si>
    <t>Distributions paid to members of Hi-Crush Proppants LLC</t>
  </si>
  <si>
    <t>Distributions paid to limited partner unitholders</t>
  </si>
  <si>
    <t>Net cash used in financing activities</t>
  </si>
  <si>
    <t>Effects of exchange rate on cash</t>
  </si>
  <si>
    <t>Net increase (decrease) in cash</t>
  </si>
  <si>
    <t>Cash at beginning of period</t>
  </si>
  <si>
    <t>Cash at end of period</t>
  </si>
  <si>
    <t>Non-cash investing and financing activities:</t>
  </si>
  <si>
    <t>Decrease in accounts payable and accrued liabilities for additions to property, plant and equipment</t>
  </si>
  <si>
    <t>Change in estimated fair value of contingent consideration liability</t>
  </si>
  <si>
    <t>Increase (decrease) in accrued distribution equivalent rights</t>
  </si>
  <si>
    <t>Cash paid for interest, net of capitalized interest</t>
  </si>
  <si>
    <t>Condensed Consolidated Statement of Partners' Capital - USD ($) $ in Thousands</t>
  </si>
  <si>
    <t>Total</t>
  </si>
  <si>
    <t>General Partner Capital</t>
  </si>
  <si>
    <t>Limited Partner Capital</t>
  </si>
  <si>
    <t>Non-Controlling Interest</t>
  </si>
  <si>
    <t>Accumulated Other Comprehensive Income (Loss)</t>
  </si>
  <si>
    <t>Partners' Capital, beginning balance at Dec. 31, 2017</t>
  </si>
  <si>
    <t>Increase (Decrease) in Partners' Capital</t>
  </si>
  <si>
    <t>Issuance of common units to directors and employees</t>
  </si>
  <si>
    <t>Unit-based compensation expense</t>
  </si>
  <si>
    <t>Distributions, including distribution equivalent rights</t>
  </si>
  <si>
    <t>Distributions to members of Hi-Crush Proppants LLC</t>
  </si>
  <si>
    <t>Partners' Capital, ending balance at Mar. 31, 2018</t>
  </si>
  <si>
    <t>Partners' Capital, beginning balance at Dec. 31, 2018</t>
  </si>
  <si>
    <t>Forfeiture of distribution equivalent rights</t>
  </si>
  <si>
    <t>Other comprehensive income</t>
  </si>
  <si>
    <t>Partners' Capital, ending balance at Mar. 31, 2019</t>
  </si>
  <si>
    <t>Condensed Consolidated Statement of Partners' Capital (Parenthetical)</t>
  </si>
  <si>
    <t>Mar. 31, 2018$ / shares</t>
  </si>
  <si>
    <t>Statement of Partners' Capital [Abstract]</t>
  </si>
  <si>
    <t>Distribution, including distribution equivalent rights (usd per unit)</t>
  </si>
  <si>
    <t>Business and Organization</t>
  </si>
  <si>
    <t>Organization, Consolidation and Presentation of Financial Statements [Abstract]</t>
  </si>
  <si>
    <t>Business and Organization Basis of Presentation The accompanying unaudited interim Condensed Consolidated Financial Statements ("interim statements") of Hi-Crush Partners LP (together with its subsidiaries, the "Partnership," "we," "us" or "our") have been prepared in accordance with accounting principles generally accepted in the United States ("GAAP") for interim financial information and with the instructions to Form 10-Q and Article 10 of Regulation S-X issued by the U.S. Securities and Exchange Commission ("SEC"). Accordingly, they do not include all of the information and footnotes required by GAAP for complete financial statements. In the opinion of management, all normal and recurring adjustments and disclosures necessary for a fair statement are reflected in the interim periods presented. The results reported in these interim statements are not necessarily indicative of the results that may be reported for the entire year. These interim statements should be read in conjunction with the Partnership’s Consolidated Financial Statements for the year ended December 31, 2018 , which are included in the Partnership’s Annual Report on Form 10-K filed with the SEC on February 20, 2019 . The year-end balance sheet data was derived from the audited financial statements. Certain amounts in the prior period financial statements have been reclassified to conform to the presentation of the current period financial statements as it relates to the reclassification of depreciation and amortization separately from general and administrative expenses on the Condensed Consolidated Statements of Operations. These reclassifications had no effect on the previously reported results of operations. These financial statements have been prepared assuming the Partnership will continue to operate as a going concern. On a quarterly basis, the Partnership assesses whether conditions have emerged which may cast substantial doubt about the Partnership's ability to continue as a going concern for the next twelve months following the issuance of the interim statements. Description of Business and Organization The Partnership is a Delaware limited partnership formed on May 8, 2012. In connection with its formation, the Partnership issued a non-economic general partner interest to Hi-Crush GP LLC (the "general partner"), and a 100% limited partner interest to Hi-Crush Proppants LLC (the "sponsor"), its organizational limited partner. The Partnership is a fully integrated, strategic provider of proppant and logistics solutions to the North American petroleum industry. We provide mine-to-wellsite logistics services that optimize proppant supply to customers in all major oil and gas basins in the United States, and own and operate multiple frac sand mining facilities and in-basin terminals. Our PropStream ® service, offering both container- and silo-based wellsite delivery and storage systems, provides the highest level of flexibility, safety and efficiency in managing the full scope and value of the proppant supply chain. On August 1, 2018, the Partnership completed the acquisition of FB Industries Inc. ("FB Industries"), a company engaged in the engineering, design and marketing of silo-based frac sand management systems. On October 21, 2018, the Partnership entered into a contribution agreement with our sponsor pursuant to which the Partnership acquired all of the then outstanding membership interests in the sponsor and the non-economic general partner interest in the Partnership, in exchange for 11,000,000 newly issued common units (the "Sponsor Contribution"). In connection with the acquisition, all of the outstanding incentive distribution rights representing limited partnership interests in the Partnership were canceled and extinguished and the sponsor waived any and all rights to receive contingent consideration payments from the Partnership or our subsidiaries pursuant to certain previously entered into contribution agreements to which it was a party. The Sponsor Contribution was accounted for as a transaction between entities under common control whereby the net assets of our sponsor and general partner were recorded at their historical cost. Therefore, the Partnership's historical financial information has been recast to combine our sponsor and general partner with the Partnership as if the combination had been in effect since inception of the common control. Refer to Note 3 - Acquisitions for additional disclosure regarding recent acquisitions. Corporate Conversion</t>
  </si>
  <si>
    <t>Significant Accounting Policies</t>
  </si>
  <si>
    <t>Accounting Policies [Abstract]</t>
  </si>
  <si>
    <t>Significant Accounting Policies In addition to the significant accounting policies listed below, a comprehensive discussion of our critical accounting policies and estimates is included in our Annual Report on Form 10-K filed with the SEC on February 20, 2019 . Use of Estimates The preparation of the financial statements in conformity with GAAP requires management to make estimates and assumptions that affect the reported amount of assets and liabilities and disclosure of contingent liabilities at the date of the financial statements and the reported amount of revenues and expenses during the reporting period. Actual results could differ from those estimates. Accounts Receivable Trade receivables relate to sales of frac sand, related services and the sale of logistics equipment for which credit is extended based on the customer’s credit history and are recorded at the invoiced amount and do not bear interest. The Partnership regularly reviews the collectability of accounts receivable. When it is probable that all or part of an outstanding balance will not be collected, the Partnership establishes or adjusts an allowance as necessary, generally using the specific identification method. Account balances are charged against the allowance after all means of collection have been exhausted and potential recovery is considered remote. As of each of March 31, 2019 and December 31, 2018 , the Partnership maintained an allowance for doubtful accounts of $1,060 . Revenues recognized in advance of invoice issuance create assets referred to as "unbilled receivables." Any portion of our unbilled receivables for which our right to consideration is conditional on a factor other than the passage of time is considered a contract asset. These assets are presented on a combined basis with accounts receivable and are converted to trade receivables once billed. Leases On January 1, 2019, we adopted Accounting Standards Update ("ASU") 2016-02, Leases (Topic 842) using the modified retrospective transition method, utilizing the simplified transition option available, which allows entities to continue to apply the legacy guidance in ASC 840, Leases , including its disclosure requirements, in the comparative periods presented in the year of adoption. We have elected to apply certain practical expedients, whereby we will not reassess (i) whether any expired or existing contracts are or contain leases, (ii) the lease classification for any expired or existing leases and (iii) initial direct costs for any existing leases. Upon adoption of the new leasing standard on January 1, 2019, we recognized $135,480 of operating lease right-of-use assets, including any lease prepayments made, initial direct costs incurred and excludes lease incentives received, and $127,018 of related operating lease liabilities on the Consolidated Balance Sheet. The impact of adoption of the new leasing standard had no impact to the opening balance of retained earnings on the Consolidated Balance Sheet or to the Consolidated Statements of Operations. Refer to Note 6 - Leases for additional disclosure regarding leases. At inception of a contract, the Partnership determines if it includes a lease. When a lease is identified, a right-of-use asset and the corresponding lease liability are recorded on the Condensed Consolidated Balance Sheet.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ight-of-use assets also includes any lease prepayments made, initial direct costs incurred and excludes lease incentives received. The operating lease liabilities also includes any deferred rent accrued. We generally do not include renewal or termination options in our assessment of the leases unless extension or termination for certain assets is deemed to be reasonably certain. For all leases with a term of 12 months or less, we elected the practical expedient to not recognize lease assets and liabilities. Lease expense for lease payments is recognized on a straight-line basis over the lease term. Deferred Financing Charges Certain direct costs incurred in connection with debt financing have been capitalized and are being amortized using the straight-line method, which approximates the effective interest method, over the life of the debt. Amortization expense is included in interest expense. Equity Method Investments The Partnership accounts for investments that it does not control but has the ability to exercise significant influence, using the equity method of accounting. Under this method, the investment is carried originally at cost, increased by any allocated share of the Partnership's net income and contributions made, and decreased by any allocated share of the Partnership's net losses and distributions received. The Partnership's allocated share of income and losses are based on the rights and priorities outlined in the equity investment agreement. Contingent Consideration Accounting standards require that contingent consideration be recorded at fair value at the date of acquisition and revalued during subsequent reporting dates under the acquisition method of accounting. The estimated fair value of contingent consideration is recorded in accrued and other current liabilities and other liabilities on the Condensed Consolidated Balance Sheet. The estimate of fair value of a contingent consideration obligation requires subjective assumptions to be made regarding future business results, discount rates and probabilities assigned to various potential business result scenarios. Any adjustments to fair value are recognized in earnings in the period identified. Refer to Note 9 - Commitments and Contingencies for additional disclosure regarding contingent consideration. Revenue Recognition On January 1, 2018, we adopted ASU 2014-09, Revenue from Contracts with Customers (Topic 606), and all the related amendments to all contracts using the full retrospective method. The adoption of Topic 606 had no impact on our revenue recognition practices or impact to our Consolidated Financial Statements but required additional disclosures. Refer to Note 12 - Revenues for additional disclosure regarding revenues. We generate frac sand revenues from the sale of raw frac sand that our customers purchase for use in the oil and natural gas industry. A substantial portion of our frac sand is sold to customers with whom we have long-term supply agreements, the current terms of which expire between 2019 and 2024 . The agreements define, among other commitments, the volume of product that the Partnership must provide and the volume that the customer must purchase by the end of the defined periods. Pricing structures under our agreements are in many cases subject to certain contractual adjustments and consist of a combination of negotiated pricing and fixed pricing. These arrangements may undergo negotiations regarding pricing and volume requirements, which may occur in volatile market conditions. We also sell sand through individual purchase orders executed on the spot market, at prices and other terms determined by the existing market conditions as well as the specific requirements of the customer. We typically invoice our frac sand customers as the product is delivered and title transfers to the customer, with standard collection terms of net 30 days . Frac sand sales revenues are recognized at the point in time following the transfer of control to the customer when legal title passes, which may occur at the production facility, rail origin, terminal or wellsite. Revenue recognition is driven by the execution and delivery of frac sand by the Partnership to the customer, which is initiated by the customer placing an order for frac sand, the Partnership accepting and processing the order, and the physical delivery of sand at the location specified by the customer. At that point in time, delivery has occurred, evidence of a contractual arrangement exists and collectability is reasonably assured. Revenue from make-whole provisions in our customer contracts is recognized as other revenue at the end of the defined period when collectability is certain. Customer prepayments in excess of customer obligations remaining on account upon the expiration or termination of a contract are recognized as other operating income during the period in which the expiration or termination occurs. We generate other revenues primarily through the performance of our PropStream logistics service, which includes transportation, equipment rental, and labor services, as well as through activities performed at our in-basin terminals, including transloading sand for counterparties, and lease of storage space. Transportation services typically consist of transporting proppant from storage facilities to the wellsite and are contracted through work orders executed under established pricing agreements. The amount invoiced reflects the transportation services rendered. Equipment rental services provide customers with use of our PropStream fleet equipment for either contractual periods defined through formal agreements or for work orders under established pricing agreements. The amounts invoiced reflect either the contractual monthly minimum, or the length of time the equipment was utilized in the billing period. Labor services provide customers with supervisory, logistics, or field personnel through formal agreements or work orders executed under established pricing agreements. The amounts invoiced reflect either the contractual monthly minimum, or the amount of time our labor services were utilized in the billing period. We generate other revenues from the sale of logistics equipment, recognized at the time of delivery at the location specified by the customer. We typically invoice our customers as product is delivered and services are rendered, with standard collection terms of net 30 days . We recognize revenue for PropStream logistics services and other revenues as title of the product transfers and the services have been rendered and completed. At that point in time, delivery of service has occurred, evidence of a contractual arrangement exists and collectability is reasonably assured. Deferred Revenues We occasionally receive prepayments from customers for future deliveries of frac sand or equipment. These prepayments represent consideration that is unconditional for which we have yet to transfer title to the sand or equipment. Amounts received from customers in advance of product deliveries are recorded as contract liabilities referred to as deferred revenues and recognized as revenue upon delivery of the product. Fair Value Measurements The amounts reported in the balance sheet as current assets or liabilities, including cash, accounts receivable, accounts payable, accrued and other current liabilities approximate fair value due to the short-term maturities of these instruments. The Partnership's financial assets and liabilities are measured using inputs from the three levels of the fair value hierarchy, which are as follows: • Level 1 - observable inputs such as quoted prices in active markets; • Level 2 - inputs other than quoted prices in active markets that we can directly or indirectly observe to the extent that the markets are liquid for the relevant settlement periods; and • Level 3 - unobservable inputs in which little or no market data exists, therefore inputs reflect the Partnership's assumptions. The fair value of the 9.50% senior unsecured notes due 2026 (the "Senior Notes") approximated $348,750 as of March 31, 2019 , based on the market price quoted from external sources, compared with a carrying value of $450,000 . If the Senior Notes were measured at fair value in the financial statements, it would be classified as Level 2 in the fair value hierarchy. We measure the contingent consideration liability recognized in connection with the acquisition of FB Industries at fair value on a recurring basis using unobservable inputs and it would be classified as Level 3 in the fair value hierarchy. Refer to Note 9 - Commitments and Contingencies for additional disclosure regarding contingent consideration. Net Income per Limited Partner Unit Net income or loss per limited partner unit is computed by dividing net income or loss by the weighted-average number of outstanding limited partner units during the period. For the periods presented prior to the Sponsor Contribution, we had identified the sponsor’s incentive distribution rights as participating securities and computed income per unit using the two-class method under which any excess of distributions declared over net income or loss were allocated to the partners based on their respective sharing of income specified in the partnership agreement. Net income or loss per unit applicable to limited partners was computed by dividing limited partners’ interest in net income or loss, after deducting any sponsor incentive distributions, by the weighted-average number of outstanding limited partner units. The incentive distribution rights were canceled and extinguished on October 21, 2018 in connection with the Sponsor Contribution. As described in Note 1 , the Partnership's historical financial information has been recast to consolidate our sponsor and general partner for all periods presented. The amounts of incremental income or losses recast to periods prior to the Sponsor Contribution are excluded from the calculation of net income per limited partner unit. Income Taxes The Partnership is a pass-through entity and is not considered a taxable entity for federal tax purposes. Therefore, there is not a provision for income taxes in the accompanying Condensed Consolidated Financial Statements. The Partnership’s net income or loss is allocated to its partners in accordance with the partnership agreement. The partners are taxed individually on their share of the Partnership’s earnings. At March 31, 2019 and December 31, 2018 , the Partnership did not have any liabilities for uncertain tax positions or gross unrecognized tax benefits. Foreign Currency Translation</t>
  </si>
  <si>
    <t>Acquisitions</t>
  </si>
  <si>
    <t>Business Combinations [Abstract]</t>
  </si>
  <si>
    <t>Acquisitions Acquisition of BulkTracer Holdings LLC On January 18, 2019, the Partnership completed the acquisition of BulkTracer Holdings LLC ("BulkTracer"), the owner of a logistics software system, PropDispatch, for $3,134 in cash. The acquisition was accounted for under the acquisition method of accounting whereby management assessed the net assets acquired and recognized amounts for the identified assets acquired and liabilities assumed. The purchase price of $3,134 was allocated to the net assets acquired as follows: Net assets of BulkTracer as of January 18, 2019: Cash $ 15 Accounts receivable 152 Property, plant and equipment 2,864 Equity method investments 289 Accounts payable (86 ) Deferred revenues (100 ) Fair value of net assets acquired $ 3,134 The operations of BulkTracer have been included in the statements prospectively from January 18, 2019. In connection with this acquisition, the Partnership incurred $100 of acquisition related costs during the three months ended March 31, 2019, included in general and administrative expenses. Pro forma results of operations for BulkTracer have not been presented because the acquisition was not material to the consolidated results of operations. Acquisition of Hi-Crush Proppants LLC and Hi-Crush GP LLC On October 21, 2018, the Partnership entered into a contribution agreement with our sponsor pursuant to which the Partnership acquired all of the then outstanding membership interests in the sponsor and the non-economic general partner interest in the Partnership, in exchange for 11,000,000 newly issued common units. In connection with the acquisition, all of the outstanding incentive distribution rights representing limited partnership interests in the Partnership were canceled and extinguished and the sponsor waived any and all rights to receive contingent consideration payments from the Partnership or our subsidiaries pursuant to certain previously entered into contribution agreements to which it was a party. In connection with this acquisition, the Partnership incurred $3,810 of acquisition related costs during the year ended December 31, 2018, included in general and administrative expenses. As a result of this transaction, the Partnership's historical financial information has been recast to combine the Consolidated Statements of Operations and the Consolidated Balance Sheets of the Partnership with those of our sponsor and general partner as if the combination had been in effect since inception of common control on October 28, 2010. All transactions between the Partnership, our sponsor and general partner have been eliminated. Except for the combination of the Consolidated Statements of Operations and the respective allocation of recast net income (loss), distributions paid by the sponsor to its members prior to October 21, 2018 have not been allocated on a recast basis to the Partnership’s unitholders. Such transactions were presented within the non-controlling interest column in the Consolidated Statement of Partners' Capital as the Partnership and its unitholders would not have participated in these transactions. The following table summarizes the carrying value of our sponsor's and general partner's net assets as of October 21, 2018, and the allocation of the purchase price: Net assets of our sponsor and general partner as of October 21, 2018: Cash $ 1,314 Accounts receivable 29 Due from Hi-Crush Partners LP 1,446 Prepaid expenses and other current assets 3,132 Property, plant and equipment 2,087 Accounts payable (2,236 ) Accrued and other current liabilities (2,562 ) Current portion of long-term debt (2,259 ) Other liabilities (86 ) Total carrying value of sponsor and general partner net assets $ 865 Allocation of purchase price Carrying value of sponsor's non-controlling interest prior to Sponsor Contribution $ (453,028 ) Excess purchase price over the acquired interest 453,028 Common control cost of sponsor and general partner acquisition $ — The following table presents, on a supplemental basis, our recast revenues, net income, net income attributable to Hi-Crush Partners LP and net income per limited partner unit giving effect to the Sponsor Contribution, as reconciled to the revenues, net income, net income attributable to Hi-Crush Partners LP and net income per limited partner unit of the Partnership. Three Months Ended March 31, 2018 Partnership Historical Sponsor and General Partner Eliminations Partnership Recast (Supplemental) Revenues $ 218,113 $ — $ — $ 218,113 Net income (loss) $ 53,949 $ (518 ) $ — $ 53,431 Net income (loss) attributable to Hi-Crush Partners LP $ 53,949 $ (518 ) $ — $ 53,431 Net income per limited partner unit - basic $ 0.60 $ 0.59 Acquisition of FB Industries Inc. On August 1, 2018, the Partnership acquired FB Industries, a company engaged in the engineering, design and marketing of silo-based frac sand management systems for $45,000 in cash and 1,279,328 of newly issued common units valued at $19,190 . The purchase price as of March 31, 2019 is $74,165 and is comprised of cash consideration of $54,975 which includes preliminary valuation of cash acquired and a working capital adjustment of $9,975 and the value of common units issued. The terms also include the potential for additional future consideration payments based on the achievement of established performance benchmarks through 2021. The acquisition was accounted for under the acquisition method of accounting whereby management assessed the net assets acquired and recognized amounts for the identified assets acquired and liabilities assumed. Refer to Note 9 - Commitments and Contingencies for additional disclosure regarding contingent consideration. The purchase price of $74,165 was allocated to the net assets acquired as follows: Net assets of FB Industries as of August 1, 2018: Cash $ 20,015 Accounts receivable 3,469 Inventories 13,416 Goodwill and intangible assets 70,238 Prepaid expenses and other current assets 2,202 Property, plant and equipment 1,868 Accounts payable (1,628 ) Deferred revenues (13,004 ) Accrued and other current liabilities (13,988 ) Contingent consideration (8,423 ) Fair value of net assets acquired $ 74,165 The operations of FB Industries have been included in the statements prospectively from August 1, 2018. In connection with this acquisition, the Partnership incurred $639</t>
  </si>
  <si>
    <t>Inventory Disclosure [Abstract]</t>
  </si>
  <si>
    <t>Inventories Inventories consisted of the following: March 31, 2019 December 31, 2018 Raw material $ 572 $ 512 Work-in-process 19,890 29,180 Finished goods 21,284 24,872 Spare parts 2,654 2,525 Inventories $ 44,400 $ 57,089</t>
  </si>
  <si>
    <t>Property, Plant and Equipment</t>
  </si>
  <si>
    <t>Property, Plant and Equipment [Abstract]</t>
  </si>
  <si>
    <t>Property, Plant and Equipment Property, plant and equipment consisted of the following: March 31, 2019 December 31, 2018 Buildings $ 32,766 $ 32,751 Mining property and mine development 390,888 390,296 Plant and equipment 474,737 472,892 Rail and rail equipment 55,913 55,913 Transload facilities and equipment 119,390 118,982 Last mile equipment 67,833 66,083 Construction-in-progress 38,170 21,796 Property, plant and equipment 1,179,697 1,158,713 Less: Accumulated depreciation and depletion (137,347 ) (127,525 ) Property, plant and equipment, net $ 1,042,350 $ 1,031,188 Depreciation and depletion expense was $11,500 and $7,903 for the three months ended March 31, 2019 and 2018 , respectively. The Partnership recognized a loss of $123 and a gain of $24 on the disposal of fixed assets during the three months ended March 31, 2019 and 2018</t>
  </si>
  <si>
    <t>Leases</t>
  </si>
  <si>
    <t>Leases [Abstract]</t>
  </si>
  <si>
    <t>Leases As described in Note 2 , on January 1, 2019, we adopted ASU 2016-02, Leases (Topic 842). Prior periods presented have not been adjusted and continue to be reported in accordance with the legacy guidance in Topic 840. Lessee The Partnership has long-term operating leases, comprised primarily of railcars and container lease arrangements, equipment, office space and terminals. Our operating leases have remaining lease terms of 1.1 years to 9.3 years , some of which include automatic renewal options, options to extend the leases and options to terminate the leases. As of March 31, 2019 , the balance sheet information related to leases are as follows: Operating lease right-of-use assets $ 128,467 Current portion of operating lease liabilities $ 33,609 Operating lease liabilities 85,300 Total operating lease liabilities $ 118,909 Operating lease liabilities are based on the net present value of the remaining lease payments over the remaining lease term. In determining the lease liability and the present value of lease payments, we used our incremental borrowing rate based on the information available at the lease commencement date. The weighted average remaining lease term and discount rate as of March 31, 2019 related to operating leases are as follows: Weighted average remaining lease term 5.2 years Weighted average discount rate 9.50 % The components of operating lease expenses on our Condensed Consolidated Statement of Operations for the three months ended March 31, 2019 is as follows: Cost of goods sold Operating lease cost $ 9,937 Short-term lease cost 1,360 $ 11,297 General and administrative expenses Operating lease cost $ 64 Short-term lease cost 154 $ 218 Total lease costs $ 11,515 Supplemental cash flow information related to our operating leases for the three months ended March 31, 2019 is as follows: Cash paid for amounts included in the measurement of lease liabilities $ 12,583 Noncash information on lease liabilities arising from obtaining right-of-use assets $ 135,480 As of March 31, 2019 , the maturities of operating lease liabilities are as follows: Fiscal Year 2019 (remaining months) $ 26,111 2020 37,169 2021 29,892 2022 21,117 2023 10,368 Thereafter 25,814 Total lease payments 150,471 Less: present value adjustment (31,562 ) Total operating lease liabilities $ 118,909 As of December 31, 2018, future minimum operating lease payments are as follows: Fiscal Year 2019 $ 36,019 2020 36,282 2021 29,272 2022 20,890 2023 10,280 Thereafter 31,066 $ 163,809 Lessor</t>
  </si>
  <si>
    <t>Equity Method Investments</t>
  </si>
  <si>
    <t>Equity Method Investments and Joint Ventures [Abstract]</t>
  </si>
  <si>
    <t>Equity Method Investments The following table provides our net investments and the proportionate share of our equity method investments operating results: Investment Earnings from Equity Method Investments Three Months Ended March 31, 2019 December 31, 2018 March 31, 2019 2018 Proppant Express Investments, LLC $ 32,231 $ 30,870 $ 1,072 $ 1,166 Proppant Logistics LLC 7,023 6,484 44 — Total $ 39,254 $ 37,354 $ 1,116 $ 1,166 Investment in Proppant Express Investments, LLC On September 8, 2016, the Partnership entered into an agreement to become a member of Proppant Express Investments, LLC ("PropX"), which was established to develop critical last mile logistics equipment for the proppant industry. PropX is responsible for manufacturing containers and conveyor systems that allow for transportation of frac sand from in-basin terminals to the wellsite. During the three months ended March 31, 2019 and 2018 , the Partnership made no capital contributions to PropX. During the three months ended March 31, 2019, the Partnership acquired $289 of additional ownership in PropX through the BulkTracer acquisition. Investment in Proppant Logistics LLC On October 31, 2018, the Partnership invested $6,600 for an equity interest in Proppant Logistics LLC, a logistics company which provides frac sand services in North America. During the three months ended March 31, 2019 , the Partnership made capital contributions of $495</t>
  </si>
  <si>
    <t>Long-Term Debt</t>
  </si>
  <si>
    <t>Debt Disclosure [Abstract]</t>
  </si>
  <si>
    <t>Long-Term Debt Long-term debt consisted of the following: March 31, 2019 December 31, 2018 Senior Notes due 2026 $ 450,000 $ 450,000 ABL Credit Facility — — Other notes payable 3,113 4,852 Less: Unamortized debt issuance costs (9,065 ) (9,375 ) Total debt 444,048 445,477 Less: Current portion of long-term debt (1,147 ) (2,194 ) Long-term debt $ 442,901 $ 443,283 Senior Notes due 2026 On August 1, 2018, the Partnership completed the private placement of $450,000 aggregate principal amount of its 9.50% senior unsecured notes due 2026 (the "Senior Notes"). The Senior Notes were issued under and are governed by an indenture, dated as of August 1, 2018 (the "Indenture"), by and among the Partnership, the guarantors named therein (the "Guarantors"), and U.S. Bank National Association, as trustee. The Senior Notes are fully and unconditionally guaranteed (the "Guarantees"), jointly and severally, on a senior unsecured basis by the Guarantors. The Indenture contains customary terms, events of default and covenants relating to, among other things, the incurrence of debt, the payment of dividends or similar restricted payments, undertaking transactions with the Partnership's unrestricted affiliates, and limitations on asset sales. The Senior Notes bear interest at an annual rate of 9.50% and are payable semi-annually. At any time prior to August 1, 2021, the Partnership may redeem up to 35% of the aggregate principal amount of the Senior Notes at a redemption price equal to 109.50% of the principal amount, plus accrued and unpaid interest, if any, to the redemption date, with an amount of cash not greater than the net proceeds from certain equity offerings. At any time prior to August 1, 2021, the Partnership may redeem the Senior Notes, in whole or in part, at a redemption price equal to 100% of the principal amount of the Senior Notes plus a "make-whole" premium plus accrued and unpaid interest, if any, to the redemption date. The Partnership may also redeem all or a part of the Senior Notes at any time on or after August 1, 2021, at the redemption prices set forth in the Indenture, plus accrued and unpaid interest, if any, to the redemption date. If the Partnership experiences a change of control, the Partnership may be required to offer to purchase the Senior Notes at a purchase price equal to 101% of the principal amount, plus accrued and unpaid interest, if any, to the purchase date. The Senior Notes and the Guarantees rank equally in right of payment with all of the Partnership’s and the Guarantors’ existing and future senior indebtedness, effectively junior to all of the Partnership’s existing and future secured indebtedness, including borrowings under the ABL Credit Facility, to the extent of the value of the assets securing such indebtedness, structurally junior to any indebtedness of the Partnership’s subsidiaries that do not guarantee the Senior Notes (including trade payables), and senior to all of the Partnership’s and the Guarantors’ future subordinated indebtedness. As of March 31, 2019 , we had $440,935 of indebtedness ( $450,000 , net of $9,065 of debt issuance costs) under our Senior Notes. ABL Credit Facility On August 1, 2018, the Partnership, entered into a senior secured revolving credit facility (the "ABL Credit Facility"), which matures on August 1, 2023 , among the Partnership, as borrower, the lenders party thereto from time to time, and JP Morgan Chase Bank, N.A., as administrative agent and an issuing lender, and each other issuing lender party thereto. The ABL Credit Facility permits aggregate borrowings of up to $200,000 , including a $50,000 sublimit for letters of credit, with the ability to increase the amount of permitted aggregate borrowings up to $300,000 subject to certain conditions. As of March 31, 2019 , we had $55,164 of available borrowing capacity ( $77,131 , net of $21,967 letter of credit commitments) and no indebtedness under our ABL Credit Facility. The obligations of the Partnership under the ABL Credit Facility are secured by substantially all assets of the Partnership (other than real estate and other customary exclusions). In addition, the Partnership’s subsidiaries guarantee the Partnership’s obligations under the ABL Credit Facility and grant to the administrative agent security interests in substantially all of their respective assets (other than real estate and other customary exclusions). Borrowings under the ABL Credit Facility bear interest at a rate equal to, at the Partnership’s option, either (1) a base rate plus an applicable margin ranging between 0.75% per annum and 1.50% per annum, based upon the Partnership’s leverage ratio, or (2) a LIBOR rate plus an applicable margin ranging between 1.75% per annum and 2.50% per annum, based upon the Partnership’s leverage ratio. The ABL Credit Facility contains customary representations and warranties and customary affirmative and negative covenants, including limits or restrictions on the Partnership’s ability to incur liens, incur indebtedness, make certain restricted payments, merge or consolidate and dispose of assets. In certain limited circumstances, the ABL Credit Facility requires compliance with a fixed charge coverage ratio. In addition, it contains customary events of default that entitle the lenders to cause any or all of the Partnership’s indebtedness under the ABL Credit Facility to become immediately due and payable. The events of default (some of which are subject to applicable grace or cure periods) include, among other things, non-payment defaults, covenant defaults, cross-defaults to other material indebtedness, bankruptcy and insolvency defaults, and material judgment defaults. As of March 31, 2019 , the Partnership was in compliance with all covenants in the ABL Credit Facility. Other Notes Payable In 2014, the Partnership entered into a purchase and sales agreement to acquire land and underlying frac sand deposits. In connection with this agreement, during the years ended December 31, 2018 and 2016, the Partnership issued three -year promissory notes each in the amount of $3,676 due in August 2021 and December 2019, respectively, with interest rates of 2.42% and 0.74% , respectively. The promissory notes accrue interest at rates equal to the applicable short-term federal rates. All principal and accrued interest is due and payable at the end of the respective three-year promissory note terms. However, the promissory notes are prepaid on a quarterly basis during the three-year terms as sand is extracted, delivered, sold and paid for from the properties. The Partnership made prepayments of $694 and $957 during the three months ended March 31, 2019 and 2018 , respectively, based on the accumulated volume of sand extracted, delivered, sold and paid for. In April 2019, the Partnership made a prepayment of $691 based on the volume of sand extracted, delivered, sold and paid for through the first quarter of 2019 . As of March 31, 2019 , the Partnership had repaid in full the promissory note due in December 2019 and had $2,657 outstanding on its remaining promissory note due in August 2021. Other notes payable also includes short-term obligations, arising from insurance premium financing programs bearing interest ranging from approximately 4.99% to 6.29% , with outstanding balances of $456 as of March 31, 2019</t>
  </si>
  <si>
    <t>Commitments and Contingencies</t>
  </si>
  <si>
    <t>Commitments and Contingencies Disclosure [Abstract]</t>
  </si>
  <si>
    <t>Commitments and Contingencies Customer Contracts The Partnership enters into sales contracts with customers. These contracts establish minimum annual sand volumes that the Partnership is required to make available to such customers under initial terms ranging from one to seven years. Through March 31, 2019 , no payments for non-delivery of minimum annual sand volumes have been made by the Partnership to customers under these contracts. Royalty Agreements The Partnership has entered into royalty agreements under which it is committed to pay royalties on sand sold from its production facilities for which the Partnership has received payment by the customer. Royalty expense is recorded as the sand is sold and is included in costs of goods sold. Royalty expense was $1,471 and $3,540 for the three months ended March 31, 2019 and 2018 , respectively. Certain acreage is subject to a minimum annual royalty payment. If not paid within 30 days after the annual period, the original landowner has the right to purchase the property for one dollar, subject to certain terms. If we have not made the minimum required royalty payments, we may satisfy our obligation by making a lump-sum cash make-whole payment. Accordingly, we believe there is no material risk that we will be required to sell back the subject property pursuant to this agreement. Property Value Guarantees The Partnership entered into mining agreements and land use agreements with the Wisconsin municipalities of Bridge Creek, Lincoln, Springfield and Preston that contain property value guarantees ("PVG") for certain property owners in proximity to each mine. The respective PVGs establish a process whereby we guaranty fair market value to the owners of residential property specifically identified within the body of the PVG document. According to the terms of the PVGs, the property owner must notify us in the event they wish to sell the subject residence and additional acreage in certain instances. Upon such notice, the PVGs establish a process by which an appraisal is conducted and the subject property is appraised to establish fair market value and is listed with a real estate broker. In the event the property is sold within 180 days of listing, we agree to pay the owner any shortfall between the sales price and the established fair market value. In the event the property is not sold within the 180 days time frame, we are obligated to purchase the property for fair market value. As of March 31, 2019 , we have not accrued a liability related to the PVGs because it is not possible to estimate how many of the owners will elect to avail themselves of the provisions of the PVGs and it cannot be determined if shortfalls will exist in the event of a sale nor can the value of the subject property be ascertained until appraised. As of March 31, 2019 , the Partnership has paid $3,085 under these guarantees since inception. Purchase Commitments We have entered into service agreements with certain transload service providers which requires us to purchase minimum amounts of services over specific periods of time at specific locations. Our failure to purchase the minimum level of services would require us to pay shortfall fees. As of March 31, 2019 , future minimum purchase commitments are as follows: Fiscal Year 2019 (remaining months) $ 4,843 2020 3,383 2021 2,424 2022 2,344 2023 2,182 Thereafter 677 $ 15,853 Contingent Consideration In connection with the acquisition of FB Industries, the agreement contained certain contingent consideration arrangements from the date of closing to December 31, 2021, dependent upon leases or sales of certain silo equipment to be paid quarterly. As of March 31, 2019 , the total estimated fair value of the contingent consideration is $8,423 and is recorded in accrued and other current liabilities and other liabilities on the Condensed Consolidated Balance Sheet. The current portion of the contingent consideration is $192 and relates to the sale of silo equipment. Changes in fair value of the contingent consideration, for facts and circumstances that existed at the time of the acquisition, prior to finalizing the purchase price allocation are accounted for as an adjustment to goodwill. Subsequent changes in fair value of the contingent consideration after the measurement period are recognized in earnings in the period identified. The estimated fair value assumes primarily leases are entered into during this period with minimal sales of silo equipment. A 10% increase or decrease in the assumed quantity of leases would result in an increase to $10,555 or a decrease to $6,456 , respectively, in the fair value of the contingent consideration. Conversely, a 50% shift in the assumed quantity of leases to sales of silo systems and conveyors would reduce the contingent consideration to $3,040 . The following table provides a summary of changes in the fair value of the contingent consideration: Balance at December 31, 2018 $ 8,147 Change in estimated fair value of contingent consideration liability 276 Balance at March 31, 2019 $ 8,423 Litigation</t>
  </si>
  <si>
    <t>Equity</t>
  </si>
  <si>
    <t>Equity [Abstract]</t>
  </si>
  <si>
    <t>Equity Unit Buyback Program On October 17, 2017, the Partnership announced that the board of directors of our general partner approved a unit buyback program of up to $100,000 . The unit buyback program does not obligate the Partnership to repurchase any specific dollar amount or number of units and may be suspended, modified or discontinued by the board of directors at any time, in its sole discretion and without notice. The following table presents information with respect to repurchases of common units made by the Partnership during the periods presented, which were retired upon repurchase: Three Months Ended March 31, 2019 2018 Number of units purchased — 753,090 Average price paid per unit including commission $ — $ 12.52 Total cost $ — $ 9,426 As of March 31, 2019 , the Partnership has repurchased a total of 2,783,253 common units for a total cost of $29,426 , with $70,574 remaining under its approved unit buyback program. Equity Distribution Agreement On January 4, 2017, the Partnership entered into an equity distribution program with certain financial institutions (each, a "Manager") under which we may sell, from time to time, through or to the Managers, common units representing limited partner interests in the Partnership up to an aggregate gross sales price of $50,000 . The Partnership has not issued any common units under this equity distribution program through the date of this filing. Incentive Distribution Rights Incentive distribution rights represented the right to receive increasing percentages (ranging from 15.0% to 50.0% ) of quarterly distributions from operating surplus after minimum quarterly distribution and target distribution levels exceed $0.54625 per unit per quarter. The incentive distribution rights were held by our sponsor and were canceled and extinguished on October 21, 2018 in connection with the Sponsor Contribution. Allocations of Net Income Our partnership agreement contains provisions for the allocation of net income and loss to the unitholders and our general partner. For purposes of maintaining partner capital accounts, the partnership agreement specifies that items of income and loss shall be allocated among the partners in accordance with their respective percentage ownership interest. Normal allocations according to percentage interests were made after giving effect, if any, to priority income allocations in an amount equal to incentive cash distributions allocated 100% to our sponsor for the periods applicable prior to the Sponsor Contribution. During the three months ended March 31, 2018 , prior to the Sponsor Contribution, no income was allocated to the holder of our incentive distribution rights. Distributions Our partnership agreement sets forth the calculation to be used to determine the amount of cash distributions that our limited partner unitholders will receive and the holder of our incentive distribution rights received prior to the Sponsor Contribution. On January 7, 2019 , we announced the decision of the board of directors of our general partner to suspend the quarterly distribution to common unitholders. Our most recent distributions have been as follows: Declaration Date Amount Declared Per Unit Record Date Payment Date Payment to Limited Partner Units Payment to the Holder of Incentive Distribution Rights January 17, 2018 $ 0.2000 February 1, 2018 February 13, 2018 $ 17,809 $ — April 18, 2018 $ 0.2250 May 1, 2018 May 15, 2018 $ 19,888 $ — July 20, 2018 $ 0.7500 August 3, 2018 August 14, 2018 $ 67,253 $ 7,664 October 21, 2018 $ 0.2250 November 1, 2018 November 14, 2018 $ 22,695 $ — Net Income per Limited Partner Unit Following the Sponsor Contribution net income or loss per limited partner unit is computed by dividing net income or loss by the weighted average number of outstanding limited partner units during the period. Prior to the Sponsor Contribution, for purposes of calculating the Partnership’s earnings per unit under the two-class method, common units are treated as participating preferred units and the incentive distribution rights are treated as participating securities. Diluted earnings per unit excludes any dilutive awards granted (see Note 11 - Unit-Based Compensation ) if their effect is anti-dilutive. During the three months ended March 31, 2019 , the Partnership incurred a net loss and, as a result, all 2,326,675 phantom units granted and outstanding were potentially dilutive and were excluded from the diluted earnings per unit calculation. Diluted earnings per unit for the three months ended March 31, 2018 includes the dilutive effect of all 1,302,939 phantom units, granted and outstanding at the assumed number of units which would have vested if the performance period had ended on March 31, 2018 . Distributions made in future periods based on the current period calculation of cash available for distribution are allocated to each class of equity that will receive such distributions. Each period, the Partnership determines the amount of cash available for distributions in accordance with the partnership agreement. The amount to be distributed to limited partner unitholders and incentive distribution rights holder is subject to the distribution waterfall in the partnership agreement for the periods applicable prior to the Sponsor Contribution. Net earnings or loss for the period are allocated to each class of partnership interest based on the distributions to be made. As described in Note 1 , the Partnership's historical financial information has been recast to combine our sponsor and general partner for all periods presented. The amounts of incremental losses recast to periods prior to the Sponsor Contribution were excluded from the calculation of net income per limited partner unit. The following table provides a reconciliation of net loss and the basic and diluted, weighted average limited partner units outstanding for purposes of computing net loss per limited partner unit for the three months ended March 31, 2019 : Net loss $ (6,207 ) Basic weighted average common units outstanding 101,017,441 Potentially dilutive common units — Diluted weighted average common units outstanding 101,017,441 Loss per limited partner unit - basic $ (0.06 ) Loss per limited partner unit - diluted $ (0.06 ) The following table provides a reconciliation of net income, the assumed allocation of net income and the basic and diluted, weighted average limited partner units outstanding under the two-class method for purposes of computing net income per limited partner unit for the three months ended March 31, 2018 : General Partner and IDRs Limited Partner Units Total Declared distribution $ — $ 19,888 $ 19,888 Assumed allocation of earnings in excess of distributions 854 32,689 33,543 Add back recast losses attributable to our sponsor and general partner — 518 518 Assumed allocation of net income $ 854 $ 53,095 $ 53,949 Basic weighted average common units outstanding 88,870,379 Potentially dilutive common units 1,302,939 Diluted weighted average common units outstanding 90,173,318 Earnings per limited partner unit - basic $ 0.60 Earnings per limited partner unit - diluted $ 0.59 Recast Equity Transactions During the three months ended March 31, 2018 , our sponsor paid cash distributions of $24,838</t>
  </si>
  <si>
    <t>Unit-Based Compensation</t>
  </si>
  <si>
    <t>Disclosure of Compensation Related Costs, Share-based Payments [Abstract]</t>
  </si>
  <si>
    <t>Unit-Based Compensation Long-Term Incentive Plan On August 21, 2012, our general partner adopted the Hi-Crush Partners LP Long-Term Incentive Plan, which was superseded on September 21, 2016 by the First Amended and Restated Long-Term Incentive Plan (the "Plan") for employees, consultants and directors of our general partner and those of its affiliates, including our sponsor, who perform services for the Partnership. The Plan consists of restricted units, unit options, phantom units, unit payments, unit appreciation rights, other equity-based awards, distribution equivalent rights and performance awards. The Plan limited the number of common units that may be issued pursuant to awards under the Plan to 4,064,035 units. After giving effect to the Plan, to the extent that an award is forfeited, canceled, exercised, settled in cash, or otherwise terminates or expires without the actual delivery of common units pursuant to such awards, the common units subject to the award will again be available for new awards granted under the Plan; provided, however, that any common units withheld to cover a tax withholding obligation will not again be available for new awards under the Plan. The Plan is administered by our general partner’s board of directors or a committee thereof. The cost of services received in exchange for an award of equity instruments is measured based on the grant-date fair value of the award and that cost is generally recognized over the vesting period of the award. Performance Phantom Units - Equity Settled The Partnership has awarded Performance Phantom Units ("PPUs") pursuant to the Plan to certain employees. The number of PPUs that will vest will range from 0% to 200% of the number of initially granted PPUs and is dependent on the Partnership's total unitholder return over a three -year performance period compared to the total unitholder return of a designated peer group. Each PPU represents the right to receive, upon vesting, one common unit representing limited partner interests in the Partnership. The PPUs are also entitled to forfeitable distribution equivalent rights ("DERs"), which accumulate during the performance period and are paid in cash on the date of settlement. The fair value of each PPU is estimated using a fair value approach and is amortized into compensation expense, reduced for an estimate of expected forfeitures, over the period of service corresponding with the vesting period. Expected volatility is based on the historical market performance of our peer group. The following table presents information relative to our PPUs: Units Grant Date Weighted-Average Fair Value per Unit Outstanding at December 31, 2018 747,920 $ 5.93 Vested (97,865 ) $ 16.01 Forfeited (82,801 ) $ 4.60 Outstanding at March 31, 2019 567,254 $ 4.39 As of March 31, 2019 , total compensation expense not yet recognized related to unvested PPUs was $1,863 , with a weighted average remaining service period of 2.2 years . Time-Based Phantom Units - Equity Settled The Partnership has awarded Time-Based Phantom Units ("TPUs") pursuant to the Plan to certain employees which automatically vest if the employee remains employed at the end of the vesting period. The vesting period is a cliff or graded vesting, generally ranging over a three -year period. Each TPU represents the right to receive, upon vesting, one common unit representing limited partner interests in the Partnership. The TPUs are also entitled to forfeitable DERs, which accumulate during the vesting period and are paid in cash on the date of settlement. The fair value of each TPU is calculated based on the grant-date unit price and is amortized into compensation expense, reduced for an estimate of expected forfeitures, over the period of service corresponding with the vesting period. The following table presents information relative to our TPUs: Units Grant Date Weighted-Average Fair Value per Unit Outstanding at December 31, 2018 1,642,218 $ 8.07 Vested (70,729 ) $ 10.49 Granted 329,492 $ 3.15 Forfeited (141,560 ) $ 5.21 Outstanding at March 31, 2019 1,759,421 $ 7.28 As of March 31, 2019 , total compensation expense not yet recognized related to unvested TPUs was $8,096 , with a weighted average remaining service period of 2.1 years . Director Unit Grants The Partnership issued 62,184 and 36,109 common units to certain of its directors during the three months ended March 31, 2019 and 2018 , respectively. Unit Purchase Programs The Partnership has unit purchase programs (each, a "UPP") offered under the Plan. The UPPs provide participating employees and members of our general partner's board of directors the opportunity to purchase common units representing limited partner interests of the Partnership at a discount. Non-director employees contribute through payroll deductions of the employee's eligible compensation during the applicable offering period. Directors contribute through cash contributions. If the closing price of the Partnership's common units on the purchase date is greater than or equal to the discount applied to the closing market price of our common units on a participant's applicable election date (the "Election Price"), then the participant will receive a number of common units equal to the amount of accumulated payroll deductions or cash contributions, as applicable (the "Contribution"), divided by the Election Price, capped at a specified number of common units. If the purchase date price is less than the Election Price, then the participant’s Contribution will be returned to the participant. On the date of election, the Partnership calculates the fair value of the discount, which is recognized as unit compensation expense on a straight-line basis during the period from election date through the date of purchase. On September 14, 2017, the board of directors of our general partner approved the termination of the Partnership's UPP that was adopted in March of 2017 (the "2017 UPP") and approved the adoption of the Second 2017 Unit Purchase Program (the "Second 2017 UPP"). On September 14, 2017, the offering period under the Second 2017 UPP commenced, with a 15% discount of the fair value of our common units on the applicable election date and a purchase date of November 15, 2018 . The offering period under the Second 2017 UPP ended on November 15, 2018, at which time the purchase date price was less than the Election Price. As a result, all contributions were returned to the participants and no common units were purchased under the Second 2017 UPP. Compensation Expense The following table presents total unit-based compensation expense: Three Months Ended March 31, 2019 2018 Performance Phantom Units $ 259 $ 343 Time-Based Phantom Units 1,257 1,239 Director unit grants 62 119 Unit Purchase Programs — 100 Total compensation expense $ 1,578 $ 1,801</t>
  </si>
  <si>
    <t>Revenues</t>
  </si>
  <si>
    <t>Revenue from Contract with Customer [Abstract]</t>
  </si>
  <si>
    <t>Revenues The Partnership recognizes revenue at the point in time control of the promised goods or services is transferred to our customers, in an amount that reflects the consideration we expect to be entitled to in exchange for those goods or service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majority of our contracts are frac sand contracts that have a single performance obligation as the promise to transfer individual goods or services is not separately identifiable from other promises in the contracts and, therefore, not distinct. For the portion of our contracts that contain multiple performance obligations, such as work orders containing a combination of product, transportation, equipment rentals, and labor services, we allocate the transaction price to each performance obligation identified in the contract based on relative stand-alone selling prices, or estimates of such prices, and recognize the related revenue as control of each individual product or service is transferred to the customer, in satisfaction of the corresponding performance obligations. Disaggregation of Revenues The following table presents our revenues disaggregated by contractual relationships: Three Months Ended March 31, 2019 2018 Sales to contract customers $ 80,064 $ 164,067 Spot sales 35,027 27,417 Frac sand sales revenues 115,091 191,484 Other revenues 44,819 26,629 Total revenues $ 159,910 $ 218,113 Practical Expedients and Exemptions We have elected to use the practical expedients, pursuant to which we have excluded disclosures of transaction prices allocated to remaining performance obligations and when we expect to recognize such revenue. We have various long-term contracts with minimum purchase and supply requirements with terms expiring between 2019 and 2024 . The remaining performance obligations are primarily comprised of unfulfilled product, transportation service, and labor service orders, some of which hold a remaining duration of less than one year. Our transaction price for volumes and services under these contracts is based on timing of customer orders, points of sale, mix of products sold, impact of market conditions and potential contract negotiations, which have not yet been determined and therefore the price is variable in nature. The long term portion of deferred revenue represents customer prepayments for which related current performance obligations do not yet exist, but are expected to arise, before the expiration of the term. Deferred Revenues As of March 31, 2019 , the Partnership has recorded a total liability of $34,404 for prepayments of future deliveries of frac sand and silo equipment. Some prepayments are refundable in the event that the Partnership is unable to meet the minimum requirements under certain contracts. We expect to recognize these revenues over the next 1.4 years . The following table reflect the changes in our contract liabilities, which we classify as deferred revenues: Balance at December 31, 2018 $ 29,785 Collection of prepayments 8,750 Revenues recognized (4,278 ) Customer prepayments acquired in purchase of BulkTracer 100 Impact of foreign currency translation 47 Balance at March 31, 2019 $ 34,404</t>
  </si>
  <si>
    <t>Related Party Transactions</t>
  </si>
  <si>
    <t>Related Party Transactions [Abstract]</t>
  </si>
  <si>
    <t>Related Party Transactions The following table summarizes our related party transactions from our equity method investments (see Note 7 - Equity Method Investments ) for the periods indicated: Three Months Ended March 31, 2019 2018 Revenues - related parties $ 124 $ — Cost of goods sold - related parties (a) $ 2,001 $ 926 Equipment purchases - related parties (b) $ 1,389 $ 650 (a) The Partnership incurs lease expense for the use of PropX equipment. (b) The Partnership purchases equipment from PropX, which is reflected in property, plant and equipment on our Condensed Consolidated Balance Sheet. The following table summarizes our related party balance sheet components from our equity method investments at the dates indicated: March 31, 2019 December 31, 2018 Accounts receivable - related parties $ 101 $ — Accounts payable - related parties $ — $ 1,070 Current portion of operating lease liabilities - related parties (a) $ 5,544 $ — Operating lease liabilities - related parties (a) 11,267 — $ 16,811 $ — (a) During the first quarter of 2019, the Partnership made a lease prepayment of $3,739 for the use of PropX equipment during the first half of 2019. During the three months ended March 31, 2018</t>
  </si>
  <si>
    <t>Segment Reporting</t>
  </si>
  <si>
    <t>Segment Reporting [Abstract]</t>
  </si>
  <si>
    <t>Segment Reporting The Partnership manages, operates and owns assets utilized to supply frac sand and related services to its customers. The Partnership and the chief operating decision maker view the Partnership’s operations and manage its business as one</t>
  </si>
  <si>
    <t>Subsequent Events</t>
  </si>
  <si>
    <t>Subsequent Events [Abstract]</t>
  </si>
  <si>
    <t>Subsequent Events During the second quarter of 2019, the Partnership acquired the remaining 34% ownership interest in Proppant Logistics LLC, which owns Pronghorn Logistics, LLC ("Pronghorn"), a leading provider of end-to-end proppant logistics services, for $2,951 in cash and 695,606 newly issued common units. The Partnership previously invested $6,600 for a 66%</t>
  </si>
  <si>
    <t>Significant Accounting Policies (Policies)</t>
  </si>
  <si>
    <t>Use of Estimates</t>
  </si>
  <si>
    <t xml:space="preserve">Use of EstimatesThe preparation of the financial statements in conformity with GAAP requires management to make estimates and assumptions that affect the reported amount of assets and liabilities and disclosure of contingent liabilities at the date of the financial statements and the reported amount of revenues and expenses during the reporting period.  Actual results could differ from those estimates.  </t>
  </si>
  <si>
    <t>Accounts Receivable</t>
  </si>
  <si>
    <t xml:space="preserve">Accounts Receivable Trade receivables relate to sales of frac sand, related services and the sale of logistics equipment for which credit is extended based on the customer’s credit history and are recorded at the invoiced amount and do not bear interest. The Partnership regularly reviews the collectability of accounts receivable. When it is probable that all or part of an outstanding balance will not be collected, the Partnership establishes or adjusts an allowance as necessary, generally using the specific identification method. Account balances are charged against the allowance after all means of collection have been exhausted and potential recovery is considered remote. As of each of March 31, 2019 and December 31, 2018 , the Partnership maintained an allowance for doubtful accounts of $1,060 . </t>
  </si>
  <si>
    <t xml:space="preserve">Leases On January 1, 2019, we adopted Accounting Standards Update ("ASU") 2016-02, Leases (Topic 842) using the modified retrospective transition method, utilizing the simplified transition option available, which allows entities to continue to apply the legacy guidance in ASC 840, Leases , including its disclosure requirements, in the comparative periods presented in the year of adoption. We have elected to apply certain practical expedients, whereby we will not reassess (i) whether any expired or existing contracts are or contain leases, (ii) the lease classification for any expired or existing leases and (iii) initial direct costs for any existing leases. Upon adoption of the new leasing standard on January 1, 2019, we recognized $135,480 of operating lease right-of-use assets, including any lease prepayments made, initial direct costs incurred and excludes lease incentives received, and $127,018 of related operating lease liabilities on the Consolidated Balance Sheet. The impact of adoption of the new leasing standard had no impact to the opening balance of retained earnings on the Consolidated Balance Sheet or to the Consolidated Statements of Operations. Refer to Note 6 - Leases for additional disclosure regarding leases. </t>
  </si>
  <si>
    <t>Deferred Financing Charges</t>
  </si>
  <si>
    <t xml:space="preserve">Deferred Financing ChargesCertain direct costs incurred in connection with debt financing have been capitalized and are being amortized using the straight-line method, which approximates the effective interest method, over the life of the debt.  Amortization expense is included in interest expense. </t>
  </si>
  <si>
    <t xml:space="preserve">Equity Method InvestmentsThe Partnership accounts for investments that it does not control but has the ability to exercise significant influence, using the equity method of accounting.  Under this method, the investment is carried originally at cost, increased by any allocated share of the Partnership's net income and contributions made, and decreased by any allocated share of the Partnership's net losses and distributions received.  The Partnership's allocated share of income and losses are based on the rights and priorities outlined in the equity investment agreement.  </t>
  </si>
  <si>
    <t>Contingent Consideration</t>
  </si>
  <si>
    <t>Contingent Consideration Accounting standards require that contingent consideration be recorded at fair value at the date of acquisition and revalued during subsequent reporting dates under the acquisition method of accounting. The estimated fair value of contingent consideration is recorded in accrued and other current liabilities and other liabilities on the Condensed Consolidated Balance Sheet. The estimate of fair value of a contingent consideration obligation requires subjective assumptions to be made regarding future business results, discount rates and probabilities assigned to various potential business result scenarios. Any adjustments to fair value are recognized in earnings in the period identified. Refer to Note 9 - Commitments and Contingencies</t>
  </si>
  <si>
    <t>Revenue Recognition and Deferred Revenues</t>
  </si>
  <si>
    <t xml:space="preserve">Revenue Recognition On January 1, 2018, we adopted ASU 2014-09, Revenue from Contracts with Customers (Topic 606), and all the related amendments to all contracts using the full retrospective method. The adoption of Topic 606 had no impact on our revenue recognition practices or impact to our Consolidated Financial Statements but required additional disclosures. Refer to Note 12 - Revenues for additional disclosure regarding revenues. We generate frac sand revenues from the sale of raw frac sand that our customers purchase for use in the oil and natural gas industry. A substantial portion of our frac sand is sold to customers with whom we have long-term supply agreements, the current terms of which expire between 2019 and 2024 . The agreements define, among other commitments, the volume of product that the Partnership must provide and the volume that the customer must purchase by the end of the defined periods. Pricing structures under our agreements are in many cases subject to certain contractual adjustments and consist of a combination of negotiated pricing and fixed pricing. These arrangements may undergo negotiations regarding pricing and volume requirements, which may occur in volatile market conditions. We also sell sand through individual purchase orders executed on the spot market, at prices and other terms determined by the existing market conditions as well as the specific requirements of the customer. We typically invoice our frac sand customers as the product is delivered and title transfers to the customer, with standard collection terms of net 30 days . Frac sand sales revenues are recognized at the point in time following the transfer of control to the customer when legal title passes, which may occur at the production facility, rail origin, terminal or wellsite. Revenue recognition is driven by the execution and delivery of frac sand by the Partnership to the customer, which is initiated by the customer placing an order for frac sand, the Partnership accepting and processing the order, and the physical delivery of sand at the location specified by the customer. At that point in time, delivery has occurred, evidence of a contractual arrangement exists and collectability is reasonably assured. Revenue from make-whole provisions in our customer contracts is recognized as other revenue at the end of the defined period when collectability is certain. Customer prepayments in excess of customer obligations remaining on account upon the expiration or termination of a contract are recognized as other operating income during the period in which the expiration or termination occurs. We generate other revenues primarily through the performance of our PropStream logistics service, which includes transportation, equipment rental, and labor services, as well as through activities performed at our in-basin terminals, including transloading sand for counterparties, and lease of storage space. Transportation services typically consist of transporting proppant from storage facilities to the wellsite and are contracted through work orders executed under established pricing agreements. The amount invoiced reflects the transportation services rendered. Equipment rental services provide customers with use of our PropStream fleet equipment for either contractual periods defined through formal agreements or for work orders under established pricing agreements. The amounts invoiced reflect either the contractual monthly minimum, or the length of time the equipment was utilized in the billing period. Labor services provide customers with supervisory, logistics, or field personnel through formal agreements or work orders executed under established pricing agreements. The amounts invoiced reflect either the contractual monthly minimum, or the amount of time our labor services were utilized in the billing period. We generate other revenues from the sale of logistics equipment, recognized at the time of delivery at the location specified by the customer. We typically invoice our customers as product is delivered and services are rendered, with standard collection terms of net 30 days . We recognize revenue for PropStream logistics services and other revenues as title of the product transfers and the services have been rendered and completed. At that point in time, delivery of service has occurred, evidence of a contractual arrangement exists and collectability is reasonably assured. Deferred Revenues </t>
  </si>
  <si>
    <t>Fair Value Measurements</t>
  </si>
  <si>
    <t>Fair Value Measurements The amounts reported in the balance sheet as current assets or liabilities, including cash, accounts receivable, accounts payable, accrued and other current liabilities approximate fair value due to the short-term maturities of these instruments. The Partnership's financial assets and liabilities are measured using inputs from the three levels of the fair value hierarchy, which are as follows: • Level 1 - observable inputs such as quoted prices in active markets; • Level 2 - inputs other than quoted prices in active markets that we can directly or indirectly observe to the extent that the markets are liquid for the relevant settlement periods; and • Level 3 - unobservable inputs in which little or no market data exists, therefore inputs reflect the Partnership's assumptions. The fair value of the 9.50% senior unsecured notes due 2026 (the "Senior Notes") approximated $348,750 as of March 31, 2019 , based on the market price quoted from external sources, compared with a carrying value of $450,000 . If the Senior Notes were measured at fair value in the financial statements, it would be classified as Level 2 in the fair value hierarchy. We measure the contingent consideration liability recognized in connection with the acquisition of FB Industries at fair value on a recurring basis using unobservable inputs and it would be classified as Level 3 in the fair value hierarchy. Refer to Note 9 - Commitments and Contingencies</t>
  </si>
  <si>
    <t>Net Income per Limited Partner Unit</t>
  </si>
  <si>
    <t>Net Income per Limited Partner Unit Net income or loss per limited partner unit is computed by dividing net income or loss by the weighted-average number of outstanding limited partner units during the period. For the periods presented prior to the Sponsor Contribution, we had identified the sponsor’s incentive distribution rights as participating securities and computed income per unit using the two-class method under which any excess of distributions declared over net income or loss were allocated to the partners based on their respective sharing of income specified in the partnership agreement. Net income or loss per unit applicable to limited partners was computed by dividing limited partners’ interest in net income or loss, after deducting any sponsor incentive distributions, by the weighted-average number of outstanding limited partner units. The incentive distribution rights were canceled and extinguished on October 21, 2018 in connection with the Sponsor Contribution. As described in Note 1</t>
  </si>
  <si>
    <t>Income Taxes</t>
  </si>
  <si>
    <t xml:space="preserve">Income TaxesThe Partnership is a pass-through entity and is not considered a taxable entity for federal tax purposes.  Therefore, there is not a provision for income taxes in the accompanying Condensed Consolidated Financial Statements.  The Partnership’s net income or loss is allocated to its partners in accordance with the partnership agreement.  The partners are taxed individually on their share of the Partnership’s earnings. </t>
  </si>
  <si>
    <t>Foreign Currency Translation</t>
  </si>
  <si>
    <t>Foreign Currency TranslationThe Partnership records foreign currency translation adjustments from the process of translating the functional currency of the financial statements of its foreign subsidiary into the U.S. dollar reporting currency.  The Canadian dollar is the functional currency of the Partnership's foreign subsidiary as it is the primary currency within the economic environment in which the subsidiary operates.  Assets and liabilities of the subsidiary's operations are translated into U.S. dollars at the rate of exchange in effect on the balance sheet date and income and expenses are translated at the average exchange rate in effect during the reporting period.  Adjustments resulting from the translation of the subsidiary's financial statements are reported in other comprehensive income.</t>
  </si>
  <si>
    <t>Acquisitions (Tables)</t>
  </si>
  <si>
    <t>Schedule of Recognized Identified Assets Acquired and Liabilities Assumed</t>
  </si>
  <si>
    <t>The purchase price of $74,165 was allocated to the net assets acquired as follows: Net assets of FB Industries as of August 1, 2018: Cash $ 20,015 Accounts receivable 3,469 Inventories 13,416 Goodwill and intangible assets 70,238 Prepaid expenses and other current assets 2,202 Property, plant and equipment 1,868 Accounts payable (1,628 ) Deferred revenues (13,004 ) Accrued and other current liabilities (13,988 ) Contingent consideration (8,423 ) Fair value of net assets acquired $ 74,165 Net assets of our sponsor and general partner as of October 21, 2018: Cash $ 1,314 Accounts receivable 29 Due from Hi-Crush Partners LP 1,446 Prepaid expenses and other current assets 3,132 Property, plant and equipment 2,087 Accounts payable (2,236 ) Accrued and other current liabilities (2,562 ) Current portion of long-term debt (2,259 ) Other liabilities (86 ) Total carrying value of sponsor and general partner net assets $ 865 Allocation of purchase price Carrying value of sponsor's non-controlling interest prior to Sponsor Contribution $ (453,028 ) Excess purchase price over the acquired interest 453,028 Common control cost of sponsor and general partner acquisition $ — $3,134 was allocated to the net assets acquired as follows: Net assets of BulkTracer as of January 18, 2019: Cash $ 15 Accounts receivable 152 Property, plant and equipment 2,864 Equity method investments 289 Accounts payable (86 ) Deferred revenues (100 ) Fair value of net assets acquired $ 3,134</t>
  </si>
  <si>
    <t>Business Acquisition, Recast Financial Information</t>
  </si>
  <si>
    <t>The following table presents, on a supplemental basis, our recast revenues, net income, net income attributable to Hi-Crush Partners LP and net income per limited partner unit giving effect to the Sponsor Contribution, as reconciled to the revenues, net income, net income attributable to Hi-Crush Partners LP and net income per limited partner unit of the Partnership. Three Months Ended March 31, 2018 Partnership Historical Sponsor and General Partner Eliminations Partnership Recast (Supplemental) Revenues $ 218,113 $ — $ — $ 218,113 Net income (loss) $ 53,949 $ (518 ) $ — $ 53,431 Net income (loss) attributable to Hi-Crush Partners LP $ 53,949 $ (518 ) $ — $ 53,431 Net income per limited partner unit - basic $ 0.60 $ 0.59</t>
  </si>
  <si>
    <t>Inventories (Tables)</t>
  </si>
  <si>
    <t>Components of Inventories</t>
  </si>
  <si>
    <t>Inventories consisted of the following: March 31, 2019 December 31, 2018 Raw material $ 572 $ 512 Work-in-process 19,890 29,180 Finished goods 21,284 24,872 Spare parts 2,654 2,525 Inventories $ 44,400 $ 57,089</t>
  </si>
  <si>
    <t>Property, Plant and Equipment (Tables)</t>
  </si>
  <si>
    <t>Components of Property, Plant and Equipment</t>
  </si>
  <si>
    <t>Property, plant and equipment consisted of the following: March 31, 2019 December 31, 2018 Buildings $ 32,766 $ 32,751 Mining property and mine development 390,888 390,296 Plant and equipment 474,737 472,892 Rail and rail equipment 55,913 55,913 Transload facilities and equipment 119,390 118,982 Last mile equipment 67,833 66,083 Construction-in-progress 38,170 21,796 Property, plant and equipment 1,179,697 1,158,713 Less: Accumulated depreciation and depletion (137,347 ) (127,525 ) Property, plant and equipment, net $ 1,042,350 $ 1,031,188</t>
  </si>
  <si>
    <t>Leases (Tables)</t>
  </si>
  <si>
    <t>Supplemental Balance Sheet Information Related to Leases</t>
  </si>
  <si>
    <t>As of March 31, 2019 , the balance sheet information related to leases are as follows: Operating lease right-of-use assets $ 128,467 Current portion of operating lease liabilities $ 33,609 Operating lease liabilities 85,300 Total operating lease liabilities $ 118,909</t>
  </si>
  <si>
    <t>Schedule of the Weighted Average Remaining Lease Term</t>
  </si>
  <si>
    <t>The weighted average remaining lease term and discount rate as of March 31, 2019 related to operating leases are as follows: Weighted average remaining lease term 5.2 years Weighted average discount rate 9.50 %</t>
  </si>
  <si>
    <t>Schedule of Operating Lease Expenses</t>
  </si>
  <si>
    <t>The components of operating lease expenses on our Condensed Consolidated Statement of Operations for the three months ended March 31, 2019 is as follows: Cost of goods sold Operating lease cost $ 9,937 Short-term lease cost 1,360 $ 11,297 General and administrative expenses Operating lease cost $ 64 Short-term lease cost 154 $ 218 Total lease costs $ 11,515</t>
  </si>
  <si>
    <t>Schedule Of Supplemental Cash Flow Information Related To Leases</t>
  </si>
  <si>
    <t>Supplemental cash flow information related to our operating leases for the three months ended March 31, 2019 is as follows: Cash paid for amounts included in the measurement of lease liabilities $ 12,583 Noncash information on lease liabilities arising from obtaining right-of-use assets $ 135,480</t>
  </si>
  <si>
    <t>Schedule of Maturities of Operating Lease Liabilities</t>
  </si>
  <si>
    <t>As of March 31, 2019 , the maturities of operating lease liabilities are as follows: Fiscal Year 2019 (remaining months) $ 26,111 2020 37,169 2021 29,892 2022 21,117 2023 10,368 Thereafter 25,814 Total lease payments 150,471 Less: present value adjustment (31,562 ) Total operating lease liabilities $ 118,909</t>
  </si>
  <si>
    <t>Schedule of Future Minimum Operating Lease Payments</t>
  </si>
  <si>
    <t>As of December 31, 2018, future minimum operating lease payments are as follows: Fiscal Year 2019 $ 36,019 2020 36,282 2021 29,272 2022 20,890 2023 10,280 Thereafter 31,066 $ 163,809</t>
  </si>
  <si>
    <t>Equity Method Investments (Tables)</t>
  </si>
  <si>
    <t>Schedule of Equity Method Investments</t>
  </si>
  <si>
    <t>The following table provides our net investments and the proportionate share of our equity method investments operating results: Investment Earnings from Equity Method Investments Three Months Ended March 31, 2019 December 31, 2018 March 31, 2019 2018 Proppant Express Investments, LLC $ 32,231 $ 30,870 $ 1,072 $ 1,166 Proppant Logistics LLC 7,023 6,484 44 — Total $ 39,254 $ 37,354 $ 1,116 $ 1,166</t>
  </si>
  <si>
    <t>Long-Term Debt (Tables)</t>
  </si>
  <si>
    <t>Components of Long-Term Debt</t>
  </si>
  <si>
    <t>Long-term debt consisted of the following: March 31, 2019 December 31, 2018 Senior Notes due 2026 $ 450,000 $ 450,000 ABL Credit Facility — — Other notes payable 3,113 4,852 Less: Unamortized debt issuance costs (9,065 ) (9,375 ) Total debt 444,048 445,477 Less: Current portion of long-term debt (1,147 ) (2,194 ) Long-term debt $ 442,901 $ 443,283</t>
  </si>
  <si>
    <t>Commitments and Contingencies (Tables)</t>
  </si>
  <si>
    <t>Schedule of Contractual Obligations</t>
  </si>
  <si>
    <t>As of March 31, 2019 , future minimum purchase commitments are as follows: Fiscal Year 2019 (remaining months) $ 4,843 2020 3,383 2021 2,424 2022 2,344 2023 2,182 Thereafter 677 $ 15,853</t>
  </si>
  <si>
    <t>Schedule of Changes in Fair Value of Contingent Consideration</t>
  </si>
  <si>
    <t>The following table provides a summary of changes in the fair value of the contingent consideration: Balance at December 31, 2018 $ 8,147 Change in estimated fair value of contingent consideration liability 276 Balance at March 31, 2019 $ 8,423</t>
  </si>
  <si>
    <t>Equity (Tables)</t>
  </si>
  <si>
    <t>Schedule of Common Unit Repurchases</t>
  </si>
  <si>
    <t>The following table presents information with respect to repurchases of common units made by the Partnership during the periods presented, which were retired upon repurchase: Three Months Ended March 31, 2019 2018 Number of units purchased — 753,090 Average price paid per unit including commission $ — $ 12.52 Total cost $ — $ 9,426</t>
  </si>
  <si>
    <t>Schedule of Distributions</t>
  </si>
  <si>
    <t>On January 7, 2019 , we announced the decision of the board of directors of our general partner to suspend the quarterly distribution to common unitholders. Our most recent distributions have been as follows: Declaration Date Amount Declared Per Unit Record Date Payment Date Payment to Limited Partner Units Payment to the Holder of Incentive Distribution Rights January 17, 2018 $ 0.2000 February 1, 2018 February 13, 2018 $ 17,809 $ — April 18, 2018 $ 0.2250 May 1, 2018 May 15, 2018 $ 19,888 $ — July 20, 2018 $ 0.7500 August 3, 2018 August 14, 2018 $ 67,253 $ 7,664 October 21, 2018 $ 0.2250 November 1, 2018 November 14, 2018 $ 22,695 $ —</t>
  </si>
  <si>
    <t>Schedule of Net Income (Loss) Per Unit, Basic and Diluted</t>
  </si>
  <si>
    <t>The following table provides a reconciliation of net loss and the basic and diluted, weighted average limited partner units outstanding for purposes of computing net loss per limited partner unit for the three months ended March 31, 2019 : Net loss $ (6,207 ) Basic weighted average common units outstanding 101,017,441 Potentially dilutive common units — Diluted weighted average common units outstanding 101,017,441 Loss per limited partner unit - basic $ (0.06 ) Loss per limited partner unit - diluted $ (0.06 )</t>
  </si>
  <si>
    <t>Schedule of Net Income Attributable to Limited Partners</t>
  </si>
  <si>
    <t xml:space="preserve">The following table provides a reconciliation of net income, the assumed allocation of net income and the basic and diluted, weighted average limited partner units outstanding under the two-class method for purposes of computing net income per limited partner unit for the three months ended March 31, 2018 : General Partner and IDRs Limited Partner Units Total Declared distribution $ — $ 19,888 $ 19,888 Assumed allocation of earnings in excess of distributions 854 32,689 33,543 Add back recast losses attributable to our sponsor and general partner — 518 518 Assumed allocation of net income $ 854 $ 53,095 $ 53,949 Basic weighted average common units outstanding 88,870,379 Potentially dilutive common units 1,302,939 Diluted weighted average common units outstanding 90,173,318 Earnings per limited partner unit - basic $ 0.60 Earnings per limited partner unit - diluted $ 0.59 </t>
  </si>
  <si>
    <t>Unit-Based Compensation (Tables)</t>
  </si>
  <si>
    <t>Schedule of Performance Phantom Units Activity</t>
  </si>
  <si>
    <t>The following table presents information relative to our PPUs: Units Grant Date Weighted-Average Fair Value per Unit Outstanding at December 31, 2018 747,920 $ 5.93 Vested (97,865 ) $ 16.01 Forfeited (82,801 ) $ 4.60 Outstanding at March 31, 2019 567,254 $ 4.39</t>
  </si>
  <si>
    <t>Schedule of Time-Based Phantom Units Activity</t>
  </si>
  <si>
    <t>The following table presents information relative to our TPUs: Units Grant Date Weighted-Average Fair Value per Unit Outstanding at December 31, 2018 1,642,218 $ 8.07 Vested (70,729 ) $ 10.49 Granted 329,492 $ 3.15 Forfeited (141,560 ) $ 5.21 Outstanding at March 31, 2019 1,759,421 $ 7.28</t>
  </si>
  <si>
    <t>Schedule of Unit-Based Compensation Expense</t>
  </si>
  <si>
    <t>The following table presents total unit-based compensation expense: Three Months Ended March 31, 2019 2018 Performance Phantom Units $ 259 $ 343 Time-Based Phantom Units 1,257 1,239 Director unit grants 62 119 Unit Purchase Programs — 100 Total compensation expense $ 1,578 $ 1,801</t>
  </si>
  <si>
    <t>Revenues (Tables)</t>
  </si>
  <si>
    <t>Disaggregated Revenues</t>
  </si>
  <si>
    <t>The following table presents our revenues disaggregated by contractual relationships: Three Months Ended March 31, 2019 2018 Sales to contract customers $ 80,064 $ 164,067 Spot sales 35,027 27,417 Frac sand sales revenues 115,091 191,484 Other revenues 44,819 26,629 Total revenues $ 159,910 $ 218,113</t>
  </si>
  <si>
    <t>Changes in Deferred Revenues</t>
  </si>
  <si>
    <t>The following table reflect the changes in our contract liabilities, which we classify as deferred revenues: Balance at December 31, 2018 $ 29,785 Collection of prepayments 8,750 Revenues recognized (4,278 ) Customer prepayments acquired in purchase of BulkTracer 100 Impact of foreign currency translation 47 Balance at March 31, 2019 $ 34,404</t>
  </si>
  <si>
    <t>Related Party Transactions (Tables)</t>
  </si>
  <si>
    <t>Schedules of Related Party Transactions</t>
  </si>
  <si>
    <t>The following table summarizes our related party transactions from our equity method investments (see Note 7 - Equity Method Investments ) for the periods indicated: Three Months Ended March 31, 2019 2018 Revenues - related parties $ 124 $ — Cost of goods sold - related parties (a) $ 2,001 $ 926 Equipment purchases - related parties (b) $ 1,389 $ 650 (a) The Partnership incurs lease expense for the use of PropX equipment. (b) March 31, 2019 December 31, 2018 Accounts receivable - related parties $ 101 $ — Accounts payable - related parties $ — $ 1,070 Current portion of operating lease liabilities - related parties (a) $ 5,544 $ — Operating lease liabilities - related parties (a) 11,267 — $ 16,811 $ — (a) During the first quarter of 2019, the Partnership made a lease prepayment of $3,739</t>
  </si>
  <si>
    <t>Business and Organization - Narrative (Details) - shares</t>
  </si>
  <si>
    <t>Oct. 21, 2018</t>
  </si>
  <si>
    <t>May 08, 2012</t>
  </si>
  <si>
    <t>Percentage of limited partner interest</t>
  </si>
  <si>
    <t>100.00%</t>
  </si>
  <si>
    <t>Hi-Crush Proppants LLC | Common Units</t>
  </si>
  <si>
    <t>Business Acquisition [Line Items]</t>
  </si>
  <si>
    <t>Issuance of common units for a business acquisition (in units)</t>
  </si>
  <si>
    <t>Significant Accounting Policies - Narrative (Details) - USD ($)</t>
  </si>
  <si>
    <t>Jan. 01, 2019</t>
  </si>
  <si>
    <t>Aug. 01, 2018</t>
  </si>
  <si>
    <t>Allowance for doubtful accounts</t>
  </si>
  <si>
    <t>Operating lease right-of-use assets</t>
  </si>
  <si>
    <t>Line of Credit Facility [Line Items]</t>
  </si>
  <si>
    <t>Standard collection terms</t>
  </si>
  <si>
    <t>30 days</t>
  </si>
  <si>
    <t>Minimum</t>
  </si>
  <si>
    <t>Long-term Supply Agreements, expiration year</t>
  </si>
  <si>
    <t>Maximum</t>
  </si>
  <si>
    <t>2024</t>
  </si>
  <si>
    <t>Unsecured Debt | Senior Unsecured Notes Due 2026</t>
  </si>
  <si>
    <t>Interest rate under Senior Unsecured Notes</t>
  </si>
  <si>
    <t>9.50%</t>
  </si>
  <si>
    <t>Fair value of the Senior Notes</t>
  </si>
  <si>
    <t>Carrying value of long term debt</t>
  </si>
  <si>
    <t>Acquisitions - Narrative (Details) - USD ($) $ in Thousands</t>
  </si>
  <si>
    <t>Jan. 18, 2019</t>
  </si>
  <si>
    <t>FB Industries</t>
  </si>
  <si>
    <t>Payments to acquire business</t>
  </si>
  <si>
    <t>Acquisition related costs</t>
  </si>
  <si>
    <t>Issuance of common units for business acquisition</t>
  </si>
  <si>
    <t>Cash and working capital adjustment for acquisition</t>
  </si>
  <si>
    <t>Total consideration to acquire business</t>
  </si>
  <si>
    <t>Fair value of net assets acquired</t>
  </si>
  <si>
    <t>FB Industries | Common Units</t>
  </si>
  <si>
    <t>BulkTracer Holdings LLC</t>
  </si>
  <si>
    <t>Hi-Crush Proppants LLC</t>
  </si>
  <si>
    <t>Acquisitions - Fair value of BulkTracer net assets acquired (Details) - BulkTracer Holdings LLC $ in Thousands</t>
  </si>
  <si>
    <t>Jan. 18, 2019USD ($)</t>
  </si>
  <si>
    <t>Property, plant and equipment</t>
  </si>
  <si>
    <t>Total carrying value of net assets</t>
  </si>
  <si>
    <t>Acquisitions - Carrying value of sponsor and general partner's assets and allocation of purchase price (Details) - Hi-Crush Proppants LLC $ in Thousands</t>
  </si>
  <si>
    <t>Oct. 21, 2018USD ($)</t>
  </si>
  <si>
    <t>Due from Hi-Crush Partners LP</t>
  </si>
  <si>
    <t>Current portion of long-term debt</t>
  </si>
  <si>
    <t>Other liabilities</t>
  </si>
  <si>
    <t>Carrying value of sponsor's non-controlling interest prior to the acquiree contribution</t>
  </si>
  <si>
    <t>Excess purchase price over the acquired interest</t>
  </si>
  <si>
    <t>Cost of acquisition</t>
  </si>
  <si>
    <t>Acquisitions - Recast Financial Results (Details) - USD ($) $ / shares in Units, $ in Thousands</t>
  </si>
  <si>
    <t>Net income (loss) attributable to Hi-Crush Partners LP</t>
  </si>
  <si>
    <t>Net income per limited partner unit - basic (usd per unit)</t>
  </si>
  <si>
    <t>Net income per limited partner unit - basic, pro forma (usd per unit)</t>
  </si>
  <si>
    <t>Historical</t>
  </si>
  <si>
    <t>Adjustment | Eliminations</t>
  </si>
  <si>
    <t>Hi-Crush Proppants LLC | Adjustment</t>
  </si>
  <si>
    <t>Acquisitions - Fair value of FB Industries net assets acquired (Details) - FB Industries - USD ($) $ in Thousands</t>
  </si>
  <si>
    <t>Goodwill and intangible assets</t>
  </si>
  <si>
    <t>Contingent consideration</t>
  </si>
  <si>
    <t>Inventories - Components of Inventories (Details) - USD ($) $ in Thousands</t>
  </si>
  <si>
    <t>Raw material</t>
  </si>
  <si>
    <t>Work-in-process</t>
  </si>
  <si>
    <t>Finished goods</t>
  </si>
  <si>
    <t>Spare parts</t>
  </si>
  <si>
    <t>Property, Plant and Equipment - Components of Property, Plant and Equipment (Details) - USD ($) $ in Thousands</t>
  </si>
  <si>
    <t>Property, Plant and Equipment [Line Items]</t>
  </si>
  <si>
    <t>Less: Accumulated depreciation and depletion</t>
  </si>
  <si>
    <t>Property, plant and equipment, net</t>
  </si>
  <si>
    <t>Buildings</t>
  </si>
  <si>
    <t>Mining property and mine development</t>
  </si>
  <si>
    <t>Plant and equipment</t>
  </si>
  <si>
    <t>Rail and rail equipment</t>
  </si>
  <si>
    <t>Transload facilities and equipment</t>
  </si>
  <si>
    <t>Last mile equipment</t>
  </si>
  <si>
    <t>Construction-in-progress</t>
  </si>
  <si>
    <t>Property, Plant and Equipment - Narrative (Details) - USD ($) $ in Thousands</t>
  </si>
  <si>
    <t>Gain (loss) on disposal of fixed assets</t>
  </si>
  <si>
    <t>Leases - Narrative (Details)</t>
  </si>
  <si>
    <t>Operating Leased Assets [Line Items]</t>
  </si>
  <si>
    <t>Operating leases remaining term of contract</t>
  </si>
  <si>
    <t>1 year 1 month 6 days</t>
  </si>
  <si>
    <t>9 years 3 months 18 days</t>
  </si>
  <si>
    <t>Leases - Supplemental Balance Sheet Information Related to Leases (Details) - USD ($) $ in Thousands</t>
  </si>
  <si>
    <t>Current portion of operating lease liabilities</t>
  </si>
  <si>
    <t>Total operating lease liabilities</t>
  </si>
  <si>
    <t>Leases - Schedule of the Weighted Average Remaining Lease Term (Details)</t>
  </si>
  <si>
    <t>Weighted average remaining lease term</t>
  </si>
  <si>
    <t>5 years 2 months 12 days</t>
  </si>
  <si>
    <t>Weighted average discount rate</t>
  </si>
  <si>
    <t>Leases - Schedule of Operating Lease Expense (Details) $ in Thousands</t>
  </si>
  <si>
    <t>Mar. 31, 2019USD ($)</t>
  </si>
  <si>
    <t>Total lease cost</t>
  </si>
  <si>
    <t>Cost of Goods Sold</t>
  </si>
  <si>
    <t>Operating lease cost</t>
  </si>
  <si>
    <t>Short-term lease cost</t>
  </si>
  <si>
    <t>General and Administrative Expense</t>
  </si>
  <si>
    <t>Leases - Schedule of Supplemental Cash Flow Information Related to Leases (Details) $ in Thousands</t>
  </si>
  <si>
    <t>Cash paid for amounts included in the measurement of lease liabilities</t>
  </si>
  <si>
    <t>Noncash information on lease liabilities arising from obtaining right-of-use assets</t>
  </si>
  <si>
    <t>Leases - Schedule of Maturities of Operating Lease Liabilities (Details) - USD ($) $ in Thousands</t>
  </si>
  <si>
    <t>Operating lease liability, future maturities, remainder of fiscal year</t>
  </si>
  <si>
    <t>Operating lease liability, future maturities, due in second year</t>
  </si>
  <si>
    <t>Operating lease liability, future maturities, due in third year</t>
  </si>
  <si>
    <t>Operating lease liability, future maturities, due in fourth year</t>
  </si>
  <si>
    <t>Operating lease liability, future maturities, due in fifth year</t>
  </si>
  <si>
    <t>Operating lease liability, future maturities, due thereafter</t>
  </si>
  <si>
    <t>Operating lease liability, future maturities</t>
  </si>
  <si>
    <t>Less: present value adjustment</t>
  </si>
  <si>
    <t>Leases - Schedule of Contractual Obligations (Details) $ in Thousands</t>
  </si>
  <si>
    <t>Dec. 31, 2018USD ($)</t>
  </si>
  <si>
    <t>Operating leases, future minimum payments,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t>
  </si>
  <si>
    <t>Equity Method Investments - Schedule of Equity Method Investments (Details) - USD ($) $ in Thousands</t>
  </si>
  <si>
    <t>Schedule of Equity Method Investments [Line Items]</t>
  </si>
  <si>
    <t>Investment in equity method investments</t>
  </si>
  <si>
    <t>Proppant Express Investments, LLC</t>
  </si>
  <si>
    <t>Proppant Logistics, LLC</t>
  </si>
  <si>
    <t>Equity Method Investments - Narrative (Details) - USD ($) $ in Thousands</t>
  </si>
  <si>
    <t>Oct. 31, 2018</t>
  </si>
  <si>
    <t>Payments to Acquire Equity Method Investments</t>
  </si>
  <si>
    <t>Equity method investment ownership interest acquired in business acquisition</t>
  </si>
  <si>
    <t>Long-Term Debt - Components of Long-Term Debt (Details) - USD ($)</t>
  </si>
  <si>
    <t>Debt Instrument [Line Items]</t>
  </si>
  <si>
    <t>Total debt</t>
  </si>
  <si>
    <t>Less: Current portion of long-term debt</t>
  </si>
  <si>
    <t>Long-term debt</t>
  </si>
  <si>
    <t>$200M ABL Facility | Revolving Credit Facility</t>
  </si>
  <si>
    <t>Partnership debt</t>
  </si>
  <si>
    <t>Less: Unamortized debt issuance costs</t>
  </si>
  <si>
    <t>Other notes payable</t>
  </si>
  <si>
    <t>Long-Term Debt - Narrative (Details) - USD ($)</t>
  </si>
  <si>
    <t>Apr. 30, 2019</t>
  </si>
  <si>
    <t>Dec. 31, 2016</t>
  </si>
  <si>
    <t>Letter of credit commitments</t>
  </si>
  <si>
    <t>Prepayments made by Partnership on promissory notes</t>
  </si>
  <si>
    <t>Other notes payable | Subsequent Event</t>
  </si>
  <si>
    <t>Promissory Note Due In August 2021 | Other notes payable</t>
  </si>
  <si>
    <t>Terms of promissory note issued</t>
  </si>
  <si>
    <t>3 years</t>
  </si>
  <si>
    <t>Effective interest rate</t>
  </si>
  <si>
    <t>2.42%</t>
  </si>
  <si>
    <t>Senior Unsecured Notes Due 2026 | Unsecured Debt</t>
  </si>
  <si>
    <t>Senior unsecured notes due 2026</t>
  </si>
  <si>
    <t>Debt instrument redemption percentage upon change of control</t>
  </si>
  <si>
    <t>101.00%</t>
  </si>
  <si>
    <t>Unamortized debt issuance costs in long-term debt</t>
  </si>
  <si>
    <t>Line of credit facility, maximum borrowing capacity</t>
  </si>
  <si>
    <t>Line of credit facility, increase in commitment amount</t>
  </si>
  <si>
    <t>Undrawn borrowing capacity</t>
  </si>
  <si>
    <t>$200M ABL Facility | Revolving Credit Facility | Base rate | Minimum</t>
  </si>
  <si>
    <t>Interest rate basis points of credit facility</t>
  </si>
  <si>
    <t>0.75%</t>
  </si>
  <si>
    <t>$200M ABL Facility | Revolving Credit Facility | Base rate | Maximum</t>
  </si>
  <si>
    <t>1.50%</t>
  </si>
  <si>
    <t>$200M ABL Facility | Revolving Credit Facility | Eurodollar | Minimum</t>
  </si>
  <si>
    <t>1.75%</t>
  </si>
  <si>
    <t>$200M ABL Facility | Revolving Credit Facility | Eurodollar | Maximum</t>
  </si>
  <si>
    <t>2.50%</t>
  </si>
  <si>
    <t>$200M ABL Facility | Letter of Credit</t>
  </si>
  <si>
    <t>Promissory Note Due in December 2019 | Other notes payable</t>
  </si>
  <si>
    <t>0.74%</t>
  </si>
  <si>
    <t>Insurance premium financing | Other notes payable</t>
  </si>
  <si>
    <t>Insurance premium financing | Other notes payable | Minimum</t>
  </si>
  <si>
    <t>4.99%</t>
  </si>
  <si>
    <t>Insurance premium financing | Other notes payable | Maximum</t>
  </si>
  <si>
    <t>6.29%</t>
  </si>
  <si>
    <t>On or after August 1, 2021 | Senior Unsecured Notes Due 2026 | Unsecured Debt</t>
  </si>
  <si>
    <t>Debt instrument redemption percentage with payment of premium and interest</t>
  </si>
  <si>
    <t>Prior to August 1, 2021 | Senior Unsecured Notes Due 2026 | Unsecured Debt</t>
  </si>
  <si>
    <t>Debt instrument redemption percentage</t>
  </si>
  <si>
    <t>109.50%</t>
  </si>
  <si>
    <t>Prior to August 1, 2021 | Senior Unsecured Notes Due 2026 | Unsecured Debt | Maximum</t>
  </si>
  <si>
    <t>Percentage of aggregate principal amount that can be redeemed</t>
  </si>
  <si>
    <t>35.00%</t>
  </si>
  <si>
    <t>Commitments and Contingencies - Narrative (Details) - USD ($)</t>
  </si>
  <si>
    <t>Long-term Purchase Commitment [Line Items]</t>
  </si>
  <si>
    <t>Payments for non-delivery of minimum annual sand volumes</t>
  </si>
  <si>
    <t>Royalty expense</t>
  </si>
  <si>
    <t>Property value guarantees, sale period threshold</t>
  </si>
  <si>
    <t>180 days</t>
  </si>
  <si>
    <t>Property value guaranty purchases</t>
  </si>
  <si>
    <t>Business acquisition, estimated fair value contingent consideration to pay</t>
  </si>
  <si>
    <t>Estimated fair value of contingent consideration, current portion</t>
  </si>
  <si>
    <t>Sensitivity Analysis of Fair Value of Contingent Consideration, Impact of 50 Percent Change in Assumptions</t>
  </si>
  <si>
    <t>Initial terms of contracted minimum sand volumes</t>
  </si>
  <si>
    <t>1 year</t>
  </si>
  <si>
    <t>Minimum | FB Industries</t>
  </si>
  <si>
    <t>Sensitivity analysis of fair value of contingent consideration, impact of 10 percent change in assumptions</t>
  </si>
  <si>
    <t>7 years</t>
  </si>
  <si>
    <t>Maximum | FB Industries</t>
  </si>
  <si>
    <t>Commitments and Contingencies - Schedule of Contractual Obligations (Details) $ in Thousands</t>
  </si>
  <si>
    <t>Minimum Purchase Commitments</t>
  </si>
  <si>
    <t>Minimum purchase commitments, remainder of fiscal year</t>
  </si>
  <si>
    <t>Minimum purchase commitments, due in second year</t>
  </si>
  <si>
    <t>Minimum purchase commitments, due in third year</t>
  </si>
  <si>
    <t>Minimum purchase commitments, due in fourth year</t>
  </si>
  <si>
    <t>Minimum purchase commitments, due in fifth year</t>
  </si>
  <si>
    <t>Minimum purchase commitments, due thereafter</t>
  </si>
  <si>
    <t>Commitments and Contingencies - Schedule of Contingent Consideration (Details) - FB Industries $ in Thousands</t>
  </si>
  <si>
    <t>Business Acquisition, Contingent Consideration [Line Items]</t>
  </si>
  <si>
    <t>Estimated fair value contingent consideration to pay, beginning of period</t>
  </si>
  <si>
    <t>Estimated fair value contingent consideration to pay, end of period</t>
  </si>
  <si>
    <t>Equity - Narrative (Details) - USD ($) $ / shares in Units, $ in Thousands</t>
  </si>
  <si>
    <t>Jan. 04, 2017</t>
  </si>
  <si>
    <t>Oct. 17, 2017</t>
  </si>
  <si>
    <t>Class of Stock [Line Items]</t>
  </si>
  <si>
    <t>Repurchase of common units, cumulative value</t>
  </si>
  <si>
    <t>Common unit aggregate offering price, maximum amount</t>
  </si>
  <si>
    <t>Target incentive distribution levels per unit, per quarter (usd per unit)</t>
  </si>
  <si>
    <t>Incentive cash distributions to General Partner</t>
  </si>
  <si>
    <t>Weighted average potentially dilutive common units outstanding (in units)</t>
  </si>
  <si>
    <t>General Partner and IDRs</t>
  </si>
  <si>
    <t>Net income allocated to holder of incentive distribution rights</t>
  </si>
  <si>
    <t>Incentive distribution rights, distribution levels in percentage</t>
  </si>
  <si>
    <t>15.00%</t>
  </si>
  <si>
    <t>50.00%</t>
  </si>
  <si>
    <t>Hi-Crush Partners LP Long Term Incentive Plan</t>
  </si>
  <si>
    <t>Potentially dilutive awards granted and outstanding excluded from diluted earnings per unit calculation (in units)</t>
  </si>
  <si>
    <t>October 2017 Unit Repurchase Plan</t>
  </si>
  <si>
    <t>Repurchase of common units, authorized amount</t>
  </si>
  <si>
    <t>Repurchase of common units, remaining authorized amount</t>
  </si>
  <si>
    <t>October 2017 Unit Repurchase Plan | Common Units</t>
  </si>
  <si>
    <t>Number of common units repurchased, cumulative (in units)</t>
  </si>
  <si>
    <t>Equity - Unit Buyback Program (Details) - USD ($) $ / shares in Units, $ in Thousands</t>
  </si>
  <si>
    <t>17 Months Ended</t>
  </si>
  <si>
    <t>Capital Unit [Line Items]</t>
  </si>
  <si>
    <t>Repurchase of common units, average price including commissions</t>
  </si>
  <si>
    <t>Number of common units repurchased (in units)</t>
  </si>
  <si>
    <t>Equity - Distributions (Details) - USD ($) $ / shares in Units, $ in Thousands</t>
  </si>
  <si>
    <t>Nov. 14, 2018</t>
  </si>
  <si>
    <t>Aug. 14, 2018</t>
  </si>
  <si>
    <t>Jul. 20, 2018</t>
  </si>
  <si>
    <t>May 15, 2018</t>
  </si>
  <si>
    <t>Apr. 18, 2018</t>
  </si>
  <si>
    <t>Feb. 13, 2018</t>
  </si>
  <si>
    <t>Jan. 17, 2018</t>
  </si>
  <si>
    <t>Distribution Made to Limited Partner [Line Items]</t>
  </si>
  <si>
    <t>Amount Declared Per Unit (usd per unit)</t>
  </si>
  <si>
    <t>Limited Partner</t>
  </si>
  <si>
    <t>Payment to Limited Partner Units</t>
  </si>
  <si>
    <t>Payment to the Holder of Incentive Distribution Rights</t>
  </si>
  <si>
    <t>Equity - Schedule of Earnings Per Unit, Basic and Diluted (Details) - USD ($) $ / shares in Units, $ in Thousands</t>
  </si>
  <si>
    <t>Equity - Schedule of Net Income Attributable to Limited Partners (Details) - USD ($) $ / shares in Units, $ in Thousands</t>
  </si>
  <si>
    <t>Declared distribution to Limited Partner Units</t>
  </si>
  <si>
    <t>Assumed allocation of earning in excess of distributions</t>
  </si>
  <si>
    <t>Assumed allocation of net income to Limited Partners</t>
  </si>
  <si>
    <t>Add back recast losses attributable to assets contributed by the sponsor</t>
  </si>
  <si>
    <t>Common Units</t>
  </si>
  <si>
    <t>Common Units | Hi-Crush Proppants LLC</t>
  </si>
  <si>
    <t>Assumed allocation of net income to General Partner and IDRs</t>
  </si>
  <si>
    <t>Unit-Based Compensation - Narrative (Details) - USD ($) $ in Thousands</t>
  </si>
  <si>
    <t>Sep. 21, 2016</t>
  </si>
  <si>
    <t>Common Units | Directors</t>
  </si>
  <si>
    <t>Number of common units issued to directors</t>
  </si>
  <si>
    <t>Unit Purchase Programs</t>
  </si>
  <si>
    <t>Discount of fair value on common units from the applicable election date</t>
  </si>
  <si>
    <t>Hi-Crush Partners LP Long Term Incentive Plan | Performance Phantom Units</t>
  </si>
  <si>
    <t>Award vesting period</t>
  </si>
  <si>
    <t>Number of common unit of each award</t>
  </si>
  <si>
    <t>Total compensation expense not yet recognized</t>
  </si>
  <si>
    <t>Weighted average remaining service period</t>
  </si>
  <si>
    <t>2 years 2 months 12 days</t>
  </si>
  <si>
    <t>Hi-Crush Partners LP Long Term Incentive Plan | Performance Phantom Units | Minimum</t>
  </si>
  <si>
    <t>Vesting percentage</t>
  </si>
  <si>
    <t>0.00%</t>
  </si>
  <si>
    <t>Hi-Crush Partners LP Long Term Incentive Plan | Performance Phantom Units | Maximum</t>
  </si>
  <si>
    <t>200.00%</t>
  </si>
  <si>
    <t>Hi-Crush Partners LP Long Term Incentive Plan | Time-Based Phantom Units</t>
  </si>
  <si>
    <t>2 years 1 month 6 days</t>
  </si>
  <si>
    <t>Hi-Crush Partners LP Long Term Incentive Plan | Common Units</t>
  </si>
  <si>
    <t>Number of common units authorized under the Plan</t>
  </si>
  <si>
    <t>Unit-Based Compensation - Performance Phantom Units (Details) - Hi-Crush Partners LP Long Term Incentive Plan - Performance Phantom Units</t>
  </si>
  <si>
    <t>Mar. 31, 2019$ / sharesshares</t>
  </si>
  <si>
    <t>Performance Phantom Units</t>
  </si>
  <si>
    <t>Outstanding units at beginning of period | shares</t>
  </si>
  <si>
    <t>Vested units | shares</t>
  </si>
  <si>
    <t>Forfeited units | shares</t>
  </si>
  <si>
    <t>Outstanding units at end of period | shares</t>
  </si>
  <si>
    <t>Grant Date Weighted-Average Fair Value per Unit</t>
  </si>
  <si>
    <t>Outstanding units at beginning of period (usd per unit) | $ / shares</t>
  </si>
  <si>
    <t>Vested (usd per unit) | $ / shares</t>
  </si>
  <si>
    <t>Forfeited (usd per unit) | $ / shares</t>
  </si>
  <si>
    <t>Outstanding units at end of period (usd per unit) | $ / shares</t>
  </si>
  <si>
    <t>Unit-Based Compensation - Time-Based Phantom Units (Details) - Hi-Crush Partners LP Long Term Incentive Plan - Time-Based Phantom Units</t>
  </si>
  <si>
    <t>Time-Based Phantom Units</t>
  </si>
  <si>
    <t>Granted units | shares</t>
  </si>
  <si>
    <t>Granted (usd per unit) | $ / shares</t>
  </si>
  <si>
    <t>Unit-Based Compensation - Total Compensation Expense (Details) - USD ($) $ in Thousands</t>
  </si>
  <si>
    <t>Compensation Expense [Line Items]</t>
  </si>
  <si>
    <t>Total compensation expense</t>
  </si>
  <si>
    <t>Director unit grants</t>
  </si>
  <si>
    <t>Revenues - Narrative (Details) - USD ($) $ in Thousands</t>
  </si>
  <si>
    <t>Disaggregation of Revenue [Line Items]</t>
  </si>
  <si>
    <t>Expected period to recognize deferred revenues over</t>
  </si>
  <si>
    <t>1 year 4 months 24 days</t>
  </si>
  <si>
    <t>Revenues - Revenues Disaggregated by Contractual Obligations (Details) - USD ($) $ in Thousands</t>
  </si>
  <si>
    <t>Total revenues</t>
  </si>
  <si>
    <t>Frac sand sales revenues</t>
  </si>
  <si>
    <t>Sales to contract customers</t>
  </si>
  <si>
    <t>Spot sales</t>
  </si>
  <si>
    <t>Other revenues</t>
  </si>
  <si>
    <t>Revenues - Deferred Revenues (Details) $ in Thousands</t>
  </si>
  <si>
    <t>Deferred revenues, at beginning of period</t>
  </si>
  <si>
    <t>Collection of prepayments</t>
  </si>
  <si>
    <t>Revenues recognized</t>
  </si>
  <si>
    <t>Impact of foreign currency translation</t>
  </si>
  <si>
    <t>Deferred revenues, at end of period</t>
  </si>
  <si>
    <t>Customer prepayments acquired in purchase of BulkTracer</t>
  </si>
  <si>
    <t>Related Party Transactions - Narrative (Details) $ in Thousands</t>
  </si>
  <si>
    <t>Lease expense prepayment, related party</t>
  </si>
  <si>
    <t>Related Party Transactions - Schedule of Related Party Transactions (Details) - USD ($) $ in Thousands</t>
  </si>
  <si>
    <t>Equity Method Investees</t>
  </si>
  <si>
    <t>Related Party Transaction [Line Items]</t>
  </si>
  <si>
    <t>Revenues - related parties</t>
  </si>
  <si>
    <t>Cost of goods sold - related parties</t>
  </si>
  <si>
    <t>Equipment purchases - related parties</t>
  </si>
  <si>
    <t>[2]</t>
  </si>
  <si>
    <t>The Partnership incurs lease expense for the use of PropX equipment.</t>
  </si>
  <si>
    <t>The Partnership purchases equipment from PropX, which is reflected in property, plant and equipment on our Condensed Consolidated Balance Sheet.</t>
  </si>
  <si>
    <t>Related Party Transactions - Schedule of Related Party Balance Sheet Components (Details) - USD ($) $ in Thousands</t>
  </si>
  <si>
    <t>Accounts receivable - related parties</t>
  </si>
  <si>
    <t>Accounts payable - related parties</t>
  </si>
  <si>
    <t>During the first quarter of 2019, the Partnership made a lease prepayment of $3,739</t>
  </si>
  <si>
    <t>Segment Reporting - Narrative (Details)</t>
  </si>
  <si>
    <t>Mar. 31, 2019segment</t>
  </si>
  <si>
    <t>Number of operating segments</t>
  </si>
  <si>
    <t>Subsequent Events - Narrative (Details) - USD ($) $ in Thousands</t>
  </si>
  <si>
    <t>Jun. 30, 2019</t>
  </si>
  <si>
    <t>Subsequent Event [Line Items]</t>
  </si>
  <si>
    <t>Previous investment made</t>
  </si>
  <si>
    <t>Ownership interest acquired (percent)</t>
  </si>
  <si>
    <t>66.00%</t>
  </si>
  <si>
    <t>Proppant Logistics, LLC | Subsequent Event</t>
  </si>
  <si>
    <t>34.00%</t>
  </si>
  <si>
    <t>Payments to acquire ownership interes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_);_(&quot;$ &quot;(#,##0.0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1011057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5</v>
      </c>
      <c r="B1" s="2" t="s">
        <v>1</v>
      </c>
    </row>
    <row r="2" spans="1:2">
      <c r="B2" s="2" t="s">
        <v>2</v>
      </c>
    </row>
    <row r="3" spans="1:2">
      <c r="A3" s="3" t="s">
        <v>163</v>
      </c>
    </row>
    <row r="4" spans="1:2">
      <c r="A4" s="4" t="s">
        <v>105</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60404</v>
      </c>
      <c r="C3" s="6" t="n">
        <v>114256</v>
      </c>
    </row>
    <row r="4" spans="1:3">
      <c r="A4" s="4" t="s">
        <v>32</v>
      </c>
      <c r="B4" s="5" t="n">
        <v>97264</v>
      </c>
      <c r="C4" s="5" t="n">
        <v>101029</v>
      </c>
    </row>
    <row r="5" spans="1:3">
      <c r="A5" s="4" t="s">
        <v>33</v>
      </c>
      <c r="B5" s="5" t="n">
        <v>44400</v>
      </c>
      <c r="C5" s="5" t="n">
        <v>57089</v>
      </c>
    </row>
    <row r="6" spans="1:3">
      <c r="A6" s="4" t="s">
        <v>34</v>
      </c>
      <c r="B6" s="5" t="n">
        <v>12482</v>
      </c>
      <c r="C6" s="5" t="n">
        <v>13239</v>
      </c>
    </row>
    <row r="7" spans="1:3">
      <c r="A7" s="4" t="s">
        <v>35</v>
      </c>
      <c r="B7" s="5" t="n">
        <v>214550</v>
      </c>
      <c r="C7" s="5" t="n">
        <v>285613</v>
      </c>
    </row>
    <row r="8" spans="1:3">
      <c r="A8" s="4" t="s">
        <v>36</v>
      </c>
      <c r="B8" s="5" t="n">
        <v>1042350</v>
      </c>
      <c r="C8" s="5" t="n">
        <v>1031188</v>
      </c>
    </row>
    <row r="9" spans="1:3">
      <c r="A9" s="4" t="s">
        <v>37</v>
      </c>
      <c r="B9" s="5" t="n">
        <v>128467</v>
      </c>
    </row>
    <row r="10" spans="1:3">
      <c r="A10" s="4" t="s">
        <v>38</v>
      </c>
      <c r="B10" s="5" t="n">
        <v>72090</v>
      </c>
      <c r="C10" s="5" t="n">
        <v>71575</v>
      </c>
    </row>
    <row r="11" spans="1:3">
      <c r="A11" s="4" t="s">
        <v>39</v>
      </c>
      <c r="B11" s="5" t="n">
        <v>39254</v>
      </c>
      <c r="C11" s="5" t="n">
        <v>37354</v>
      </c>
    </row>
    <row r="12" spans="1:3">
      <c r="A12" s="4" t="s">
        <v>40</v>
      </c>
      <c r="B12" s="5" t="n">
        <v>2760</v>
      </c>
      <c r="C12" s="5" t="n">
        <v>8108</v>
      </c>
    </row>
    <row r="13" spans="1:3">
      <c r="A13" s="4" t="s">
        <v>41</v>
      </c>
      <c r="B13" s="5" t="n">
        <v>1499471</v>
      </c>
      <c r="C13" s="5" t="n">
        <v>1433838</v>
      </c>
    </row>
    <row r="14" spans="1:3">
      <c r="A14" s="3" t="s">
        <v>42</v>
      </c>
    </row>
    <row r="15" spans="1:3">
      <c r="A15" s="4" t="s">
        <v>43</v>
      </c>
      <c r="B15" s="5" t="n">
        <v>33635</v>
      </c>
      <c r="C15" s="5" t="n">
        <v>71039</v>
      </c>
    </row>
    <row r="16" spans="1:3">
      <c r="A16" s="4" t="s">
        <v>44</v>
      </c>
      <c r="B16" s="5" t="n">
        <v>44796</v>
      </c>
      <c r="C16" s="5" t="n">
        <v>61337</v>
      </c>
    </row>
    <row r="17" spans="1:3">
      <c r="A17" s="4" t="s">
        <v>45</v>
      </c>
      <c r="B17" s="5" t="n">
        <v>26950</v>
      </c>
      <c r="C17" s="5" t="n">
        <v>19940</v>
      </c>
    </row>
    <row r="18" spans="1:3">
      <c r="A18" s="4" t="s">
        <v>46</v>
      </c>
      <c r="B18" s="5" t="n">
        <v>1147</v>
      </c>
      <c r="C18" s="5" t="n">
        <v>2194</v>
      </c>
    </row>
    <row r="19" spans="1:3">
      <c r="A19" s="4" t="s">
        <v>47</v>
      </c>
      <c r="B19" s="5" t="n">
        <v>33609</v>
      </c>
    </row>
    <row r="20" spans="1:3">
      <c r="A20" s="4" t="s">
        <v>48</v>
      </c>
      <c r="B20" s="5" t="n">
        <v>140137</v>
      </c>
      <c r="C20" s="5" t="n">
        <v>154510</v>
      </c>
    </row>
    <row r="21" spans="1:3">
      <c r="A21" s="4" t="s">
        <v>49</v>
      </c>
      <c r="B21" s="5" t="n">
        <v>7454</v>
      </c>
      <c r="C21" s="5" t="n">
        <v>9845</v>
      </c>
    </row>
    <row r="22" spans="1:3">
      <c r="A22" s="4" t="s">
        <v>50</v>
      </c>
      <c r="B22" s="5" t="n">
        <v>442901</v>
      </c>
      <c r="C22" s="5" t="n">
        <v>443283</v>
      </c>
    </row>
    <row r="23" spans="1:3">
      <c r="A23" s="4" t="s">
        <v>51</v>
      </c>
      <c r="B23" s="5" t="n">
        <v>85300</v>
      </c>
    </row>
    <row r="24" spans="1:3">
      <c r="A24" s="4" t="s">
        <v>52</v>
      </c>
      <c r="B24" s="5" t="n">
        <v>10806</v>
      </c>
      <c r="C24" s="5" t="n">
        <v>10677</v>
      </c>
    </row>
    <row r="25" spans="1:3">
      <c r="A25" s="4" t="s">
        <v>53</v>
      </c>
      <c r="B25" s="5" t="n">
        <v>8231</v>
      </c>
      <c r="C25" s="5" t="n">
        <v>8276</v>
      </c>
    </row>
    <row r="26" spans="1:3">
      <c r="A26" s="4" t="s">
        <v>54</v>
      </c>
      <c r="B26" s="5" t="n">
        <v>694829</v>
      </c>
      <c r="C26" s="5" t="n">
        <v>626591</v>
      </c>
    </row>
    <row r="27" spans="1:3">
      <c r="A27" s="4" t="s">
        <v>55</v>
      </c>
      <c r="B27" s="4" t="s">
        <v>56</v>
      </c>
      <c r="C27" s="4" t="s">
        <v>56</v>
      </c>
    </row>
    <row r="28" spans="1:3">
      <c r="A28" s="3" t="s">
        <v>57</v>
      </c>
    </row>
    <row r="29" spans="1:3">
      <c r="A29" s="4" t="s">
        <v>58</v>
      </c>
      <c r="B29" s="5" t="n">
        <v>807148</v>
      </c>
      <c r="C29" s="5" t="n">
        <v>811477</v>
      </c>
    </row>
    <row r="30" spans="1:3">
      <c r="A30" s="4" t="s">
        <v>59</v>
      </c>
      <c r="B30" s="5" t="n">
        <v>-2506</v>
      </c>
      <c r="C30" s="5" t="n">
        <v>-4230</v>
      </c>
    </row>
    <row r="31" spans="1:3">
      <c r="A31" s="4" t="s">
        <v>60</v>
      </c>
      <c r="B31" s="5" t="n">
        <v>804642</v>
      </c>
      <c r="C31" s="5" t="n">
        <v>807247</v>
      </c>
    </row>
    <row r="32" spans="1:3">
      <c r="A32" s="4" t="s">
        <v>61</v>
      </c>
      <c r="B32" s="6" t="n">
        <v>1499471</v>
      </c>
      <c r="C32" s="6" t="n">
        <v>14338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58</v>
      </c>
    </row>
    <row r="4" spans="1:2">
      <c r="A4" s="4" t="s">
        <v>199</v>
      </c>
      <c r="B4" s="4" t="s">
        <v>200</v>
      </c>
    </row>
    <row r="5" spans="1:2">
      <c r="A5" s="4" t="s">
        <v>201</v>
      </c>
      <c r="B5" s="4" t="s">
        <v>202</v>
      </c>
    </row>
    <row r="6" spans="1:2">
      <c r="A6" s="4" t="s">
        <v>168</v>
      </c>
      <c r="B6" s="4" t="s">
        <v>203</v>
      </c>
    </row>
    <row r="7" spans="1:2">
      <c r="A7" s="4" t="s">
        <v>204</v>
      </c>
      <c r="B7" s="4" t="s">
        <v>205</v>
      </c>
    </row>
    <row r="8" spans="1:2">
      <c r="A8" s="4" t="s">
        <v>171</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161</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163</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7</v>
      </c>
      <c r="B1" s="2" t="s">
        <v>1</v>
      </c>
    </row>
    <row r="2" spans="1:2">
      <c r="B2" s="2" t="s">
        <v>2</v>
      </c>
    </row>
    <row r="3" spans="1:2">
      <c r="A3" s="3" t="s">
        <v>166</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30</v>
      </c>
      <c r="B1" s="2" t="s">
        <v>1</v>
      </c>
    </row>
    <row r="2" spans="1:2">
      <c r="B2" s="2" t="s">
        <v>2</v>
      </c>
    </row>
    <row r="3" spans="1:2">
      <c r="A3" s="3" t="s">
        <v>169</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172</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2</v>
      </c>
      <c r="B1" s="2" t="s">
        <v>2</v>
      </c>
      <c r="C1" s="2" t="s">
        <v>29</v>
      </c>
    </row>
    <row r="2" spans="1:3">
      <c r="A2" s="3" t="s">
        <v>63</v>
      </c>
    </row>
    <row r="3" spans="1:3">
      <c r="A3" s="4" t="s">
        <v>64</v>
      </c>
      <c r="B3" s="5" t="n">
        <v>101105766</v>
      </c>
      <c r="C3" s="5" t="n">
        <v>1008749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175</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9</v>
      </c>
      <c r="B1" s="2" t="s">
        <v>1</v>
      </c>
    </row>
    <row r="2" spans="1:2">
      <c r="B2" s="2" t="s">
        <v>2</v>
      </c>
    </row>
    <row r="3" spans="1:2">
      <c r="A3" s="3" t="s">
        <v>17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3" t="s">
        <v>181</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184</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187</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190</v>
      </c>
    </row>
    <row r="4" spans="1:2">
      <c r="A4" s="4" t="s">
        <v>276</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78</v>
      </c>
      <c r="B1" s="2" t="s">
        <v>279</v>
      </c>
      <c r="C1" s="2" t="s">
        <v>280</v>
      </c>
    </row>
    <row r="2" spans="1:3">
      <c r="A2" s="3" t="s">
        <v>155</v>
      </c>
    </row>
    <row r="3" spans="1:3">
      <c r="A3" s="4" t="s">
        <v>281</v>
      </c>
      <c r="C3" s="4" t="s">
        <v>282</v>
      </c>
    </row>
    <row r="4" spans="1:3">
      <c r="A4" s="4" t="s">
        <v>283</v>
      </c>
    </row>
    <row r="5" spans="1:3">
      <c r="A5" s="3" t="s">
        <v>284</v>
      </c>
    </row>
    <row r="6" spans="1:3">
      <c r="A6" s="4" t="s">
        <v>285</v>
      </c>
      <c r="B6" s="5" t="n">
        <v>11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s>
  <sheetData>
    <row r="1" spans="1:5">
      <c r="A1" s="1" t="s">
        <v>286</v>
      </c>
      <c r="B1" s="2" t="s">
        <v>1</v>
      </c>
    </row>
    <row r="2" spans="1:5">
      <c r="B2" s="2" t="s">
        <v>2</v>
      </c>
      <c r="C2" s="2" t="s">
        <v>287</v>
      </c>
      <c r="D2" s="2" t="s">
        <v>29</v>
      </c>
      <c r="E2" s="2" t="s">
        <v>288</v>
      </c>
    </row>
    <row r="3" spans="1:5">
      <c r="A3" s="3" t="s">
        <v>158</v>
      </c>
    </row>
    <row r="4" spans="1:5">
      <c r="A4" s="4" t="s">
        <v>289</v>
      </c>
      <c r="B4" s="6" t="n">
        <v>1060000</v>
      </c>
      <c r="D4" s="6" t="n">
        <v>1060000</v>
      </c>
    </row>
    <row r="5" spans="1:5">
      <c r="A5" s="4" t="s">
        <v>290</v>
      </c>
      <c r="B5" s="5" t="n">
        <v>128467000</v>
      </c>
      <c r="C5" s="6" t="n">
        <v>135480000</v>
      </c>
    </row>
    <row r="6" spans="1:5">
      <c r="A6" s="4" t="s">
        <v>107</v>
      </c>
      <c r="B6" s="6" t="n">
        <v>118909000</v>
      </c>
      <c r="C6" s="6" t="n">
        <v>127018000</v>
      </c>
    </row>
    <row r="7" spans="1:5">
      <c r="A7" s="3" t="s">
        <v>291</v>
      </c>
    </row>
    <row r="8" spans="1:5">
      <c r="A8" s="4" t="s">
        <v>292</v>
      </c>
      <c r="B8" s="4" t="s">
        <v>293</v>
      </c>
    </row>
    <row r="9" spans="1:5">
      <c r="A9" s="4" t="s">
        <v>294</v>
      </c>
    </row>
    <row r="10" spans="1:5">
      <c r="A10" s="3" t="s">
        <v>291</v>
      </c>
    </row>
    <row r="11" spans="1:5">
      <c r="A11" s="4" t="s">
        <v>295</v>
      </c>
      <c r="B11" s="4" t="s">
        <v>20</v>
      </c>
    </row>
    <row r="12" spans="1:5">
      <c r="A12" s="4" t="s">
        <v>296</v>
      </c>
    </row>
    <row r="13" spans="1:5">
      <c r="A13" s="3" t="s">
        <v>291</v>
      </c>
    </row>
    <row r="14" spans="1:5">
      <c r="A14" s="4" t="s">
        <v>295</v>
      </c>
      <c r="B14" s="4" t="s">
        <v>297</v>
      </c>
    </row>
    <row r="15" spans="1:5">
      <c r="A15" s="4" t="s">
        <v>298</v>
      </c>
    </row>
    <row r="16" spans="1:5">
      <c r="A16" s="3" t="s">
        <v>291</v>
      </c>
    </row>
    <row r="17" spans="1:5">
      <c r="A17" s="4" t="s">
        <v>299</v>
      </c>
      <c r="E17" s="4" t="s">
        <v>300</v>
      </c>
    </row>
    <row r="18" spans="1:5">
      <c r="A18" s="4" t="s">
        <v>301</v>
      </c>
      <c r="B18" s="6" t="n">
        <v>348750000</v>
      </c>
    </row>
    <row r="19" spans="1:5">
      <c r="A19" s="4" t="s">
        <v>302</v>
      </c>
      <c r="B19" s="6" t="n">
        <v>450000000</v>
      </c>
      <c r="D19" s="6" t="n">
        <v>450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 customWidth="1" max="6" min="6" width="14"/>
    <col customWidth="1" max="7" min="7" width="4"/>
    <col customWidth="1" max="8" min="8" width="14"/>
  </cols>
  <sheetData>
    <row r="1" spans="1:8">
      <c r="A1" s="1" t="s">
        <v>303</v>
      </c>
      <c r="B1" s="2" t="s">
        <v>304</v>
      </c>
      <c r="C1" s="2" t="s">
        <v>279</v>
      </c>
      <c r="D1" s="2" t="s">
        <v>288</v>
      </c>
      <c r="E1" s="2" t="s">
        <v>2</v>
      </c>
      <c r="F1" s="2" t="s">
        <v>66</v>
      </c>
      <c r="G1" s="2" t="s">
        <v>67</v>
      </c>
      <c r="H1" s="2" t="s">
        <v>29</v>
      </c>
    </row>
    <row r="2" spans="1:8">
      <c r="A2" s="3" t="s">
        <v>284</v>
      </c>
    </row>
    <row r="3" spans="1:8">
      <c r="A3" s="4" t="s">
        <v>112</v>
      </c>
      <c r="E3" s="6" t="n">
        <v>3119</v>
      </c>
      <c r="F3" s="6" t="n">
        <v>0</v>
      </c>
    </row>
    <row r="4" spans="1:8">
      <c r="A4" s="4" t="s">
        <v>305</v>
      </c>
    </row>
    <row r="5" spans="1:8">
      <c r="A5" s="3" t="s">
        <v>284</v>
      </c>
    </row>
    <row r="6" spans="1:8">
      <c r="A6" s="4" t="s">
        <v>306</v>
      </c>
      <c r="D6" s="6" t="n">
        <v>45000</v>
      </c>
    </row>
    <row r="7" spans="1:8">
      <c r="A7" s="4" t="s">
        <v>307</v>
      </c>
      <c r="E7" s="5" t="n">
        <v>639</v>
      </c>
    </row>
    <row r="8" spans="1:8">
      <c r="A8" s="4" t="s">
        <v>308</v>
      </c>
      <c r="D8" s="5" t="n">
        <v>19190</v>
      </c>
    </row>
    <row r="9" spans="1:8">
      <c r="A9" s="4" t="s">
        <v>112</v>
      </c>
      <c r="E9" s="5" t="n">
        <v>54975</v>
      </c>
    </row>
    <row r="10" spans="1:8">
      <c r="A10" s="4" t="s">
        <v>309</v>
      </c>
      <c r="E10" s="5" t="n">
        <v>9975</v>
      </c>
    </row>
    <row r="11" spans="1:8">
      <c r="A11" s="4" t="s">
        <v>310</v>
      </c>
      <c r="E11" s="5" t="n">
        <v>74165</v>
      </c>
    </row>
    <row r="12" spans="1:8">
      <c r="A12" s="4" t="s">
        <v>311</v>
      </c>
      <c r="D12" s="6" t="n">
        <v>74165</v>
      </c>
    </row>
    <row r="13" spans="1:8">
      <c r="A13" s="4" t="s">
        <v>312</v>
      </c>
    </row>
    <row r="14" spans="1:8">
      <c r="A14" s="3" t="s">
        <v>284</v>
      </c>
    </row>
    <row r="15" spans="1:8">
      <c r="A15" s="4" t="s">
        <v>285</v>
      </c>
      <c r="D15" s="5" t="n">
        <v>1279328</v>
      </c>
    </row>
    <row r="16" spans="1:8">
      <c r="A16" s="4" t="s">
        <v>313</v>
      </c>
    </row>
    <row r="17" spans="1:8">
      <c r="A17" s="3" t="s">
        <v>284</v>
      </c>
    </row>
    <row r="18" spans="1:8">
      <c r="A18" s="4" t="s">
        <v>306</v>
      </c>
      <c r="B18" s="6" t="n">
        <v>3134</v>
      </c>
    </row>
    <row r="19" spans="1:8">
      <c r="A19" s="4" t="s">
        <v>307</v>
      </c>
      <c r="E19" s="6" t="n">
        <v>100</v>
      </c>
    </row>
    <row r="20" spans="1:8">
      <c r="A20" s="4" t="s">
        <v>311</v>
      </c>
      <c r="B20" s="6" t="n">
        <v>3134</v>
      </c>
    </row>
    <row r="21" spans="1:8">
      <c r="A21" s="4" t="s">
        <v>314</v>
      </c>
    </row>
    <row r="22" spans="1:8">
      <c r="A22" s="3" t="s">
        <v>284</v>
      </c>
    </row>
    <row r="23" spans="1:8">
      <c r="A23" s="4" t="s">
        <v>307</v>
      </c>
      <c r="H23" s="6" t="n">
        <v>3810</v>
      </c>
    </row>
    <row r="24" spans="1:8">
      <c r="A24" s="4" t="s">
        <v>310</v>
      </c>
      <c r="C24" s="6" t="n">
        <v>0</v>
      </c>
    </row>
    <row r="25" spans="1:8">
      <c r="A25" s="4" t="s">
        <v>311</v>
      </c>
      <c r="C25" s="6" t="n">
        <v>865</v>
      </c>
    </row>
    <row r="26" spans="1:8">
      <c r="A26" s="4" t="s">
        <v>283</v>
      </c>
    </row>
    <row r="27" spans="1:8">
      <c r="A27" s="3" t="s">
        <v>284</v>
      </c>
    </row>
    <row r="28" spans="1:8">
      <c r="A28" s="4" t="s">
        <v>285</v>
      </c>
      <c r="C28" s="5" t="n">
        <v>11000000</v>
      </c>
    </row>
    <row r="29" spans="1:8"/>
    <row r="30" spans="1:8">
      <c r="A30" s="4" t="s">
        <v>67</v>
      </c>
      <c r="B30" s="4" t="s">
        <v>88</v>
      </c>
    </row>
  </sheetData>
  <mergeCells count="29">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A29:H29"/>
    <mergeCell ref="B30:H3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316</v>
      </c>
    </row>
    <row r="2" spans="1:2">
      <c r="A2" s="3" t="s">
        <v>284</v>
      </c>
    </row>
    <row r="3" spans="1:2">
      <c r="A3" s="4" t="s">
        <v>31</v>
      </c>
      <c r="B3" s="6" t="n">
        <v>15</v>
      </c>
    </row>
    <row r="4" spans="1:2">
      <c r="A4" s="4" t="s">
        <v>104</v>
      </c>
      <c r="B4" s="5" t="n">
        <v>152</v>
      </c>
    </row>
    <row r="5" spans="1:2">
      <c r="A5" s="4" t="s">
        <v>317</v>
      </c>
      <c r="B5" s="5" t="n">
        <v>2864</v>
      </c>
    </row>
    <row r="6" spans="1:2">
      <c r="A6" s="4" t="s">
        <v>113</v>
      </c>
      <c r="B6" s="5" t="n">
        <v>289</v>
      </c>
    </row>
    <row r="7" spans="1:2">
      <c r="A7" s="4" t="s">
        <v>43</v>
      </c>
      <c r="B7" s="5" t="n">
        <v>-86</v>
      </c>
    </row>
    <row r="8" spans="1:2">
      <c r="A8" s="4" t="s">
        <v>106</v>
      </c>
      <c r="B8" s="5" t="n">
        <v>-100</v>
      </c>
    </row>
    <row r="9" spans="1:2">
      <c r="A9" s="4" t="s">
        <v>318</v>
      </c>
      <c r="B9" s="6" t="n">
        <v>31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s>
  <sheetData>
    <row r="1" spans="1:4">
      <c r="A1" s="1" t="s">
        <v>65</v>
      </c>
      <c r="B1" s="2" t="s">
        <v>1</v>
      </c>
    </row>
    <row r="2" spans="1:4">
      <c r="B2" s="2" t="s">
        <v>2</v>
      </c>
      <c r="C2" s="2" t="s">
        <v>66</v>
      </c>
      <c r="D2" s="2" t="s">
        <v>67</v>
      </c>
    </row>
    <row r="3" spans="1:4">
      <c r="A3" s="3" t="s">
        <v>68</v>
      </c>
    </row>
    <row r="4" spans="1:4">
      <c r="A4" s="4" t="s">
        <v>69</v>
      </c>
      <c r="B4" s="6" t="n">
        <v>159910</v>
      </c>
      <c r="C4" s="6" t="n">
        <v>218113</v>
      </c>
    </row>
    <row r="5" spans="1:4">
      <c r="A5" s="4" t="s">
        <v>70</v>
      </c>
      <c r="B5" s="5" t="n">
        <v>130522</v>
      </c>
      <c r="C5" s="5" t="n">
        <v>141983</v>
      </c>
    </row>
    <row r="6" spans="1:4">
      <c r="A6" s="4" t="s">
        <v>71</v>
      </c>
      <c r="B6" s="5" t="n">
        <v>11272</v>
      </c>
      <c r="C6" s="5" t="n">
        <v>7799</v>
      </c>
    </row>
    <row r="7" spans="1:4">
      <c r="A7" s="4" t="s">
        <v>72</v>
      </c>
      <c r="B7" s="5" t="n">
        <v>18116</v>
      </c>
      <c r="C7" s="5" t="n">
        <v>68331</v>
      </c>
    </row>
    <row r="8" spans="1:4">
      <c r="A8" s="3" t="s">
        <v>73</v>
      </c>
    </row>
    <row r="9" spans="1:4">
      <c r="A9" s="4" t="s">
        <v>74</v>
      </c>
      <c r="B9" s="5" t="n">
        <v>12613</v>
      </c>
      <c r="C9" s="5" t="n">
        <v>10943</v>
      </c>
    </row>
    <row r="10" spans="1:4">
      <c r="A10" s="4" t="s">
        <v>75</v>
      </c>
      <c r="B10" s="5" t="n">
        <v>1676</v>
      </c>
      <c r="C10" s="5" t="n">
        <v>525</v>
      </c>
    </row>
    <row r="11" spans="1:4">
      <c r="A11" s="4" t="s">
        <v>76</v>
      </c>
      <c r="B11" s="5" t="n">
        <v>129</v>
      </c>
      <c r="C11" s="5" t="n">
        <v>126</v>
      </c>
    </row>
    <row r="12" spans="1:4">
      <c r="A12" s="4" t="s">
        <v>77</v>
      </c>
      <c r="B12" s="5" t="n">
        <v>431</v>
      </c>
      <c r="C12" s="5" t="n">
        <v>999</v>
      </c>
    </row>
    <row r="13" spans="1:4">
      <c r="A13" s="4" t="s">
        <v>78</v>
      </c>
      <c r="B13" s="5" t="n">
        <v>3267</v>
      </c>
      <c r="C13" s="5" t="n">
        <v>55738</v>
      </c>
    </row>
    <row r="14" spans="1:4">
      <c r="A14" s="3" t="s">
        <v>79</v>
      </c>
    </row>
    <row r="15" spans="1:4">
      <c r="A15" s="4" t="s">
        <v>80</v>
      </c>
      <c r="B15" s="5" t="n">
        <v>1116</v>
      </c>
      <c r="C15" s="5" t="n">
        <v>1166</v>
      </c>
    </row>
    <row r="16" spans="1:4">
      <c r="A16" s="4" t="s">
        <v>81</v>
      </c>
      <c r="B16" s="5" t="n">
        <v>-10590</v>
      </c>
      <c r="C16" s="5" t="n">
        <v>-3473</v>
      </c>
    </row>
    <row r="17" spans="1:4">
      <c r="A17" s="4" t="s">
        <v>82</v>
      </c>
      <c r="B17" s="6" t="n">
        <v>-6207</v>
      </c>
      <c r="C17" s="6" t="n">
        <v>53431</v>
      </c>
    </row>
    <row r="18" spans="1:4">
      <c r="A18" s="3" t="s">
        <v>83</v>
      </c>
    </row>
    <row r="19" spans="1:4">
      <c r="A19" s="4" t="s">
        <v>84</v>
      </c>
      <c r="B19" s="7" t="n">
        <v>-0.06</v>
      </c>
      <c r="C19" s="7" t="n">
        <v>0.6</v>
      </c>
    </row>
    <row r="20" spans="1:4">
      <c r="A20" s="4" t="s">
        <v>85</v>
      </c>
      <c r="B20" s="7" t="n">
        <v>-0.06</v>
      </c>
      <c r="C20" s="7" t="n">
        <v>0.59</v>
      </c>
    </row>
    <row r="21" spans="1:4">
      <c r="A21" s="4" t="s">
        <v>86</v>
      </c>
      <c r="B21" s="5" t="n">
        <v>101017441</v>
      </c>
      <c r="C21" s="5" t="n">
        <v>88870379</v>
      </c>
    </row>
    <row r="22" spans="1:4">
      <c r="A22" s="4" t="s">
        <v>87</v>
      </c>
      <c r="B22" s="5" t="n">
        <v>101017441</v>
      </c>
      <c r="C22" s="5" t="n">
        <v>90173318</v>
      </c>
    </row>
    <row r="23" spans="1:4"/>
    <row r="24" spans="1:4">
      <c r="A24" s="4" t="s">
        <v>67</v>
      </c>
      <c r="B24" s="4" t="s">
        <v>88</v>
      </c>
    </row>
  </sheetData>
  <mergeCells count="24">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D23"/>
    <mergeCell ref="B24:D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320</v>
      </c>
    </row>
    <row r="2" spans="1:2">
      <c r="A2" s="3" t="s">
        <v>284</v>
      </c>
    </row>
    <row r="3" spans="1:2">
      <c r="A3" s="4" t="s">
        <v>31</v>
      </c>
      <c r="B3" s="6" t="n">
        <v>1314</v>
      </c>
    </row>
    <row r="4" spans="1:2">
      <c r="A4" s="4" t="s">
        <v>104</v>
      </c>
      <c r="B4" s="5" t="n">
        <v>29</v>
      </c>
    </row>
    <row r="5" spans="1:2">
      <c r="A5" s="4" t="s">
        <v>321</v>
      </c>
      <c r="B5" s="5" t="n">
        <v>1446</v>
      </c>
    </row>
    <row r="6" spans="1:2">
      <c r="A6" s="4" t="s">
        <v>34</v>
      </c>
      <c r="B6" s="5" t="n">
        <v>3132</v>
      </c>
    </row>
    <row r="7" spans="1:2">
      <c r="A7" s="4" t="s">
        <v>317</v>
      </c>
      <c r="B7" s="5" t="n">
        <v>2087</v>
      </c>
    </row>
    <row r="8" spans="1:2">
      <c r="A8" s="4" t="s">
        <v>43</v>
      </c>
      <c r="B8" s="5" t="n">
        <v>-2236</v>
      </c>
    </row>
    <row r="9" spans="1:2">
      <c r="A9" s="4" t="s">
        <v>44</v>
      </c>
      <c r="B9" s="5" t="n">
        <v>-2562</v>
      </c>
    </row>
    <row r="10" spans="1:2">
      <c r="A10" s="4" t="s">
        <v>322</v>
      </c>
      <c r="B10" s="5" t="n">
        <v>-2259</v>
      </c>
    </row>
    <row r="11" spans="1:2">
      <c r="A11" s="4" t="s">
        <v>323</v>
      </c>
      <c r="B11" s="5" t="n">
        <v>-86</v>
      </c>
    </row>
    <row r="12" spans="1:2">
      <c r="A12" s="4" t="s">
        <v>318</v>
      </c>
      <c r="B12" s="5" t="n">
        <v>865</v>
      </c>
    </row>
    <row r="13" spans="1:2">
      <c r="A13" s="4" t="s">
        <v>324</v>
      </c>
      <c r="B13" s="5" t="n">
        <v>-453028</v>
      </c>
    </row>
    <row r="14" spans="1:2">
      <c r="A14" s="4" t="s">
        <v>325</v>
      </c>
      <c r="B14" s="5" t="n">
        <v>453028</v>
      </c>
    </row>
    <row r="15" spans="1:2">
      <c r="A15" s="4" t="s">
        <v>326</v>
      </c>
      <c r="B15"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27</v>
      </c>
      <c r="B1" s="2" t="s">
        <v>1</v>
      </c>
    </row>
    <row r="2" spans="1:4">
      <c r="B2" s="2" t="s">
        <v>2</v>
      </c>
      <c r="C2" s="2" t="s">
        <v>66</v>
      </c>
    </row>
    <row r="3" spans="1:4">
      <c r="A3" s="3" t="s">
        <v>284</v>
      </c>
    </row>
    <row r="4" spans="1:4">
      <c r="A4" s="4" t="s">
        <v>186</v>
      </c>
      <c r="B4" s="6" t="n">
        <v>159910</v>
      </c>
      <c r="C4" s="6" t="n">
        <v>218113</v>
      </c>
      <c r="D4" s="4" t="s">
        <v>67</v>
      </c>
    </row>
    <row r="5" spans="1:4">
      <c r="A5" s="4" t="s">
        <v>82</v>
      </c>
      <c r="C5" s="5" t="n">
        <v>53431</v>
      </c>
    </row>
    <row r="6" spans="1:4">
      <c r="A6" s="4" t="s">
        <v>328</v>
      </c>
      <c r="B6" s="6" t="n">
        <v>-6207</v>
      </c>
      <c r="C6" s="6" t="n">
        <v>53431</v>
      </c>
      <c r="D6" s="4" t="s">
        <v>67</v>
      </c>
    </row>
    <row r="7" spans="1:4">
      <c r="A7" s="4" t="s">
        <v>329</v>
      </c>
      <c r="B7" s="7" t="n">
        <v>-0.06</v>
      </c>
      <c r="C7" s="7" t="n">
        <v>0.6</v>
      </c>
      <c r="D7" s="4" t="s">
        <v>67</v>
      </c>
    </row>
    <row r="8" spans="1:4">
      <c r="A8" s="4" t="s">
        <v>330</v>
      </c>
      <c r="C8" s="7" t="n">
        <v>0.59</v>
      </c>
    </row>
    <row r="9" spans="1:4">
      <c r="A9" s="4" t="s">
        <v>331</v>
      </c>
    </row>
    <row r="10" spans="1:4">
      <c r="A10" s="3" t="s">
        <v>284</v>
      </c>
    </row>
    <row r="11" spans="1:4">
      <c r="A11" s="4" t="s">
        <v>186</v>
      </c>
      <c r="C11" s="6" t="n">
        <v>218113</v>
      </c>
    </row>
    <row r="12" spans="1:4">
      <c r="A12" s="4" t="s">
        <v>82</v>
      </c>
      <c r="C12" s="5" t="n">
        <v>53949</v>
      </c>
    </row>
    <row r="13" spans="1:4">
      <c r="A13" s="4" t="s">
        <v>328</v>
      </c>
      <c r="C13" s="5" t="n">
        <v>53949</v>
      </c>
    </row>
    <row r="14" spans="1:4">
      <c r="A14" s="4" t="s">
        <v>332</v>
      </c>
    </row>
    <row r="15" spans="1:4">
      <c r="A15" s="3" t="s">
        <v>284</v>
      </c>
    </row>
    <row r="16" spans="1:4">
      <c r="A16" s="4" t="s">
        <v>186</v>
      </c>
      <c r="C16" s="5" t="n">
        <v>0</v>
      </c>
    </row>
    <row r="17" spans="1:4">
      <c r="A17" s="4" t="s">
        <v>82</v>
      </c>
      <c r="C17" s="5" t="n">
        <v>0</v>
      </c>
    </row>
    <row r="18" spans="1:4">
      <c r="A18" s="4" t="s">
        <v>328</v>
      </c>
      <c r="C18" s="5" t="n">
        <v>0</v>
      </c>
    </row>
    <row r="19" spans="1:4">
      <c r="A19" s="4" t="s">
        <v>333</v>
      </c>
    </row>
    <row r="20" spans="1:4">
      <c r="A20" s="3" t="s">
        <v>284</v>
      </c>
    </row>
    <row r="21" spans="1:4">
      <c r="A21" s="4" t="s">
        <v>186</v>
      </c>
      <c r="C21" s="5" t="n">
        <v>0</v>
      </c>
    </row>
    <row r="22" spans="1:4">
      <c r="A22" s="4" t="s">
        <v>82</v>
      </c>
      <c r="C22" s="5" t="n">
        <v>-518</v>
      </c>
    </row>
    <row r="23" spans="1:4">
      <c r="A23" s="4" t="s">
        <v>328</v>
      </c>
      <c r="C23" s="6" t="n">
        <v>-518</v>
      </c>
    </row>
    <row r="24" spans="1:4"/>
    <row r="25" spans="1:4">
      <c r="A25" s="4" t="s">
        <v>67</v>
      </c>
      <c r="B25" s="4" t="s">
        <v>88</v>
      </c>
    </row>
  </sheetData>
  <mergeCells count="5">
    <mergeCell ref="A1:A2"/>
    <mergeCell ref="B1:D1"/>
    <mergeCell ref="C2:D2"/>
    <mergeCell ref="A24:D24"/>
    <mergeCell ref="B25:D2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2</v>
      </c>
      <c r="C1" s="2" t="s">
        <v>29</v>
      </c>
      <c r="D1" s="2" t="s">
        <v>288</v>
      </c>
    </row>
    <row r="2" spans="1:4">
      <c r="A2" s="3" t="s">
        <v>284</v>
      </c>
    </row>
    <row r="3" spans="1:4">
      <c r="A3" s="4" t="s">
        <v>31</v>
      </c>
      <c r="D3" s="6" t="n">
        <v>20015</v>
      </c>
    </row>
    <row r="4" spans="1:4">
      <c r="A4" s="4" t="s">
        <v>104</v>
      </c>
      <c r="D4" s="5" t="n">
        <v>3469</v>
      </c>
    </row>
    <row r="5" spans="1:4">
      <c r="A5" s="4" t="s">
        <v>105</v>
      </c>
      <c r="D5" s="5" t="n">
        <v>13416</v>
      </c>
    </row>
    <row r="6" spans="1:4">
      <c r="A6" s="4" t="s">
        <v>335</v>
      </c>
      <c r="D6" s="5" t="n">
        <v>70238</v>
      </c>
    </row>
    <row r="7" spans="1:4">
      <c r="A7" s="4" t="s">
        <v>34</v>
      </c>
      <c r="D7" s="5" t="n">
        <v>2202</v>
      </c>
    </row>
    <row r="8" spans="1:4">
      <c r="A8" s="4" t="s">
        <v>317</v>
      </c>
      <c r="D8" s="5" t="n">
        <v>1868</v>
      </c>
    </row>
    <row r="9" spans="1:4">
      <c r="A9" s="4" t="s">
        <v>43</v>
      </c>
      <c r="D9" s="5" t="n">
        <v>-1628</v>
      </c>
    </row>
    <row r="10" spans="1:4">
      <c r="A10" s="4" t="s">
        <v>106</v>
      </c>
      <c r="D10" s="5" t="n">
        <v>-13004</v>
      </c>
    </row>
    <row r="11" spans="1:4">
      <c r="A11" s="4" t="s">
        <v>44</v>
      </c>
      <c r="D11" s="5" t="n">
        <v>-13988</v>
      </c>
    </row>
    <row r="12" spans="1:4">
      <c r="A12" s="4" t="s">
        <v>336</v>
      </c>
      <c r="B12" s="6" t="n">
        <v>-8423</v>
      </c>
      <c r="C12" s="6" t="n">
        <v>-8147</v>
      </c>
      <c r="D12" s="5" t="n">
        <v>-8423</v>
      </c>
    </row>
    <row r="13" spans="1:4">
      <c r="A13" s="4" t="s">
        <v>318</v>
      </c>
      <c r="D13" s="6" t="n">
        <v>741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37</v>
      </c>
      <c r="B1" s="2" t="s">
        <v>2</v>
      </c>
      <c r="C1" s="2" t="s">
        <v>29</v>
      </c>
    </row>
    <row r="2" spans="1:3">
      <c r="A2" s="3" t="s">
        <v>163</v>
      </c>
    </row>
    <row r="3" spans="1:3">
      <c r="A3" s="4" t="s">
        <v>338</v>
      </c>
      <c r="B3" s="6" t="n">
        <v>572</v>
      </c>
      <c r="C3" s="6" t="n">
        <v>512</v>
      </c>
    </row>
    <row r="4" spans="1:3">
      <c r="A4" s="4" t="s">
        <v>339</v>
      </c>
      <c r="B4" s="5" t="n">
        <v>19890</v>
      </c>
      <c r="C4" s="5" t="n">
        <v>29180</v>
      </c>
    </row>
    <row r="5" spans="1:3">
      <c r="A5" s="4" t="s">
        <v>340</v>
      </c>
      <c r="B5" s="5" t="n">
        <v>21284</v>
      </c>
      <c r="C5" s="5" t="n">
        <v>24872</v>
      </c>
    </row>
    <row r="6" spans="1:3">
      <c r="A6" s="4" t="s">
        <v>341</v>
      </c>
      <c r="B6" s="5" t="n">
        <v>2654</v>
      </c>
      <c r="C6" s="5" t="n">
        <v>2525</v>
      </c>
    </row>
    <row r="7" spans="1:3">
      <c r="A7" s="4" t="s">
        <v>105</v>
      </c>
      <c r="B7" s="6" t="n">
        <v>44400</v>
      </c>
      <c r="C7" s="6" t="n">
        <v>570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9</v>
      </c>
    </row>
    <row r="2" spans="1:3">
      <c r="A2" s="3" t="s">
        <v>343</v>
      </c>
    </row>
    <row r="3" spans="1:3">
      <c r="A3" s="4" t="s">
        <v>317</v>
      </c>
      <c r="B3" s="6" t="n">
        <v>1179697</v>
      </c>
      <c r="C3" s="6" t="n">
        <v>1158713</v>
      </c>
    </row>
    <row r="4" spans="1:3">
      <c r="A4" s="4" t="s">
        <v>344</v>
      </c>
      <c r="B4" s="5" t="n">
        <v>-137347</v>
      </c>
      <c r="C4" s="5" t="n">
        <v>-127525</v>
      </c>
    </row>
    <row r="5" spans="1:3">
      <c r="A5" s="4" t="s">
        <v>345</v>
      </c>
      <c r="B5" s="5" t="n">
        <v>1042350</v>
      </c>
      <c r="C5" s="5" t="n">
        <v>1031188</v>
      </c>
    </row>
    <row r="6" spans="1:3">
      <c r="A6" s="4" t="s">
        <v>346</v>
      </c>
    </row>
    <row r="7" spans="1:3">
      <c r="A7" s="3" t="s">
        <v>343</v>
      </c>
    </row>
    <row r="8" spans="1:3">
      <c r="A8" s="4" t="s">
        <v>317</v>
      </c>
      <c r="B8" s="5" t="n">
        <v>32766</v>
      </c>
      <c r="C8" s="5" t="n">
        <v>32751</v>
      </c>
    </row>
    <row r="9" spans="1:3">
      <c r="A9" s="4" t="s">
        <v>347</v>
      </c>
    </row>
    <row r="10" spans="1:3">
      <c r="A10" s="3" t="s">
        <v>343</v>
      </c>
    </row>
    <row r="11" spans="1:3">
      <c r="A11" s="4" t="s">
        <v>317</v>
      </c>
      <c r="B11" s="5" t="n">
        <v>390888</v>
      </c>
      <c r="C11" s="5" t="n">
        <v>390296</v>
      </c>
    </row>
    <row r="12" spans="1:3">
      <c r="A12" s="4" t="s">
        <v>348</v>
      </c>
    </row>
    <row r="13" spans="1:3">
      <c r="A13" s="3" t="s">
        <v>343</v>
      </c>
    </row>
    <row r="14" spans="1:3">
      <c r="A14" s="4" t="s">
        <v>317</v>
      </c>
      <c r="B14" s="5" t="n">
        <v>474737</v>
      </c>
      <c r="C14" s="5" t="n">
        <v>472892</v>
      </c>
    </row>
    <row r="15" spans="1:3">
      <c r="A15" s="4" t="s">
        <v>349</v>
      </c>
    </row>
    <row r="16" spans="1:3">
      <c r="A16" s="3" t="s">
        <v>343</v>
      </c>
    </row>
    <row r="17" spans="1:3">
      <c r="A17" s="4" t="s">
        <v>317</v>
      </c>
      <c r="B17" s="5" t="n">
        <v>55913</v>
      </c>
      <c r="C17" s="5" t="n">
        <v>55913</v>
      </c>
    </row>
    <row r="18" spans="1:3">
      <c r="A18" s="4" t="s">
        <v>350</v>
      </c>
    </row>
    <row r="19" spans="1:3">
      <c r="A19" s="3" t="s">
        <v>343</v>
      </c>
    </row>
    <row r="20" spans="1:3">
      <c r="A20" s="4" t="s">
        <v>317</v>
      </c>
      <c r="B20" s="5" t="n">
        <v>119390</v>
      </c>
      <c r="C20" s="5" t="n">
        <v>118982</v>
      </c>
    </row>
    <row r="21" spans="1:3">
      <c r="A21" s="4" t="s">
        <v>351</v>
      </c>
    </row>
    <row r="22" spans="1:3">
      <c r="A22" s="3" t="s">
        <v>343</v>
      </c>
    </row>
    <row r="23" spans="1:3">
      <c r="A23" s="4" t="s">
        <v>317</v>
      </c>
      <c r="B23" s="5" t="n">
        <v>67833</v>
      </c>
      <c r="C23" s="5" t="n">
        <v>66083</v>
      </c>
    </row>
    <row r="24" spans="1:3">
      <c r="A24" s="4" t="s">
        <v>352</v>
      </c>
    </row>
    <row r="25" spans="1:3">
      <c r="A25" s="3" t="s">
        <v>343</v>
      </c>
    </row>
    <row r="26" spans="1:3">
      <c r="A26" s="4" t="s">
        <v>317</v>
      </c>
      <c r="B26" s="6" t="n">
        <v>38170</v>
      </c>
      <c r="C26" s="6" t="n">
        <v>217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s>
  <sheetData>
    <row r="1" spans="1:4">
      <c r="A1" s="1" t="s">
        <v>353</v>
      </c>
      <c r="B1" s="2" t="s">
        <v>1</v>
      </c>
    </row>
    <row r="2" spans="1:4">
      <c r="B2" s="2" t="s">
        <v>2</v>
      </c>
      <c r="C2" s="2" t="s">
        <v>66</v>
      </c>
    </row>
    <row r="3" spans="1:4">
      <c r="A3" s="3" t="s">
        <v>166</v>
      </c>
    </row>
    <row r="4" spans="1:4">
      <c r="A4" s="4" t="s">
        <v>96</v>
      </c>
      <c r="B4" s="6" t="n">
        <v>11500</v>
      </c>
      <c r="C4" s="6" t="n">
        <v>7903</v>
      </c>
      <c r="D4" s="4" t="s">
        <v>67</v>
      </c>
    </row>
    <row r="5" spans="1:4">
      <c r="A5" s="4" t="s">
        <v>354</v>
      </c>
      <c r="B5" s="6" t="n">
        <v>-123</v>
      </c>
      <c r="C5" s="6" t="n">
        <v>24</v>
      </c>
    </row>
    <row r="6" spans="1:4"/>
    <row r="7" spans="1:4">
      <c r="A7" s="4" t="s">
        <v>67</v>
      </c>
      <c r="B7" s="4" t="s">
        <v>88</v>
      </c>
    </row>
  </sheetData>
  <mergeCells count="5">
    <mergeCell ref="A1:A2"/>
    <mergeCell ref="B1:D1"/>
    <mergeCell ref="C2:D2"/>
    <mergeCell ref="A6:D6"/>
    <mergeCell ref="B7:D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5"/>
  </cols>
  <sheetData>
    <row r="1" spans="1:2">
      <c r="A1" s="1" t="s">
        <v>355</v>
      </c>
      <c r="B1" s="2" t="s">
        <v>2</v>
      </c>
    </row>
    <row r="2" spans="1:2">
      <c r="A2" s="4" t="s">
        <v>294</v>
      </c>
    </row>
    <row r="3" spans="1:2">
      <c r="A3" s="3" t="s">
        <v>356</v>
      </c>
    </row>
    <row r="4" spans="1:2">
      <c r="A4" s="4" t="s">
        <v>357</v>
      </c>
      <c r="B4" s="4" t="s">
        <v>358</v>
      </c>
    </row>
    <row r="5" spans="1:2">
      <c r="A5" s="4" t="s">
        <v>296</v>
      </c>
    </row>
    <row r="6" spans="1:2">
      <c r="A6" s="3" t="s">
        <v>356</v>
      </c>
    </row>
    <row r="7" spans="1:2">
      <c r="A7" s="4" t="s">
        <v>357</v>
      </c>
      <c r="B7" s="4" t="s">
        <v>3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87</v>
      </c>
    </row>
    <row r="2" spans="1:3">
      <c r="A2" s="3" t="s">
        <v>169</v>
      </c>
    </row>
    <row r="3" spans="1:3">
      <c r="A3" s="4" t="s">
        <v>290</v>
      </c>
      <c r="B3" s="6" t="n">
        <v>128467</v>
      </c>
      <c r="C3" s="6" t="n">
        <v>135480</v>
      </c>
    </row>
    <row r="4" spans="1:3">
      <c r="A4" s="4" t="s">
        <v>361</v>
      </c>
      <c r="B4" s="5" t="n">
        <v>33609</v>
      </c>
    </row>
    <row r="5" spans="1:3">
      <c r="A5" s="4" t="s">
        <v>107</v>
      </c>
      <c r="B5" s="5" t="n">
        <v>85300</v>
      </c>
    </row>
    <row r="6" spans="1:3">
      <c r="A6" s="4" t="s">
        <v>362</v>
      </c>
      <c r="B6" s="6" t="n">
        <v>118909</v>
      </c>
      <c r="C6" s="6" t="n">
        <v>1270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5"/>
  </cols>
  <sheetData>
    <row r="1" spans="1:2">
      <c r="A1" s="1" t="s">
        <v>363</v>
      </c>
      <c r="B1" s="2" t="s">
        <v>2</v>
      </c>
    </row>
    <row r="2" spans="1:2">
      <c r="A2" s="3" t="s">
        <v>169</v>
      </c>
    </row>
    <row r="3" spans="1:2">
      <c r="A3" s="4" t="s">
        <v>364</v>
      </c>
      <c r="B3" s="4" t="s">
        <v>365</v>
      </c>
    </row>
    <row r="4" spans="1:2">
      <c r="A4" s="4" t="s">
        <v>366</v>
      </c>
      <c r="B4" s="4" t="s">
        <v>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21"/>
  </cols>
  <sheetData>
    <row r="1" spans="1:2">
      <c r="A1" s="1" t="s">
        <v>367</v>
      </c>
      <c r="B1" s="2" t="s">
        <v>1</v>
      </c>
    </row>
    <row r="2" spans="1:2">
      <c r="B2" s="2" t="s">
        <v>368</v>
      </c>
    </row>
    <row r="3" spans="1:2">
      <c r="A3" s="3" t="s">
        <v>356</v>
      </c>
    </row>
    <row r="4" spans="1:2">
      <c r="A4" s="4" t="s">
        <v>369</v>
      </c>
      <c r="B4" s="6" t="n">
        <v>11515</v>
      </c>
    </row>
    <row r="5" spans="1:2">
      <c r="A5" s="4" t="s">
        <v>370</v>
      </c>
    </row>
    <row r="6" spans="1:2">
      <c r="A6" s="3" t="s">
        <v>356</v>
      </c>
    </row>
    <row r="7" spans="1:2">
      <c r="A7" s="4" t="s">
        <v>371</v>
      </c>
      <c r="B7" s="5" t="n">
        <v>9937</v>
      </c>
    </row>
    <row r="8" spans="1:2">
      <c r="A8" s="4" t="s">
        <v>372</v>
      </c>
      <c r="B8" s="5" t="n">
        <v>1360</v>
      </c>
    </row>
    <row r="9" spans="1:2">
      <c r="A9" s="4" t="s">
        <v>369</v>
      </c>
      <c r="B9" s="5" t="n">
        <v>11297</v>
      </c>
    </row>
    <row r="10" spans="1:2">
      <c r="A10" s="4" t="s">
        <v>373</v>
      </c>
    </row>
    <row r="11" spans="1:2">
      <c r="A11" s="3" t="s">
        <v>356</v>
      </c>
    </row>
    <row r="12" spans="1:2">
      <c r="A12" s="4" t="s">
        <v>371</v>
      </c>
      <c r="B12" s="5" t="n">
        <v>64</v>
      </c>
    </row>
    <row r="13" spans="1:2">
      <c r="A13" s="4" t="s">
        <v>372</v>
      </c>
      <c r="B13" s="5" t="n">
        <v>154</v>
      </c>
    </row>
    <row r="14" spans="1:2">
      <c r="A14" s="4" t="s">
        <v>369</v>
      </c>
      <c r="B14" s="6" t="n">
        <v>2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9</v>
      </c>
      <c r="B1" s="2" t="s">
        <v>1</v>
      </c>
    </row>
    <row r="2" spans="1:4">
      <c r="B2" s="2" t="s">
        <v>2</v>
      </c>
      <c r="C2" s="2" t="s">
        <v>66</v>
      </c>
      <c r="D2" s="2" t="s">
        <v>67</v>
      </c>
    </row>
    <row r="3" spans="1:4">
      <c r="A3" s="3" t="s">
        <v>90</v>
      </c>
    </row>
    <row r="4" spans="1:4">
      <c r="A4" s="4" t="s">
        <v>82</v>
      </c>
      <c r="B4" s="6" t="n">
        <v>-6207</v>
      </c>
      <c r="C4" s="6" t="n">
        <v>53431</v>
      </c>
    </row>
    <row r="5" spans="1:4">
      <c r="A5" s="4" t="s">
        <v>91</v>
      </c>
      <c r="B5" s="5" t="n">
        <v>1724</v>
      </c>
      <c r="C5" s="5" t="n">
        <v>0</v>
      </c>
    </row>
    <row r="6" spans="1:4">
      <c r="A6" s="4" t="s">
        <v>92</v>
      </c>
      <c r="B6" s="6" t="n">
        <v>-4483</v>
      </c>
      <c r="C6" s="6" t="n">
        <v>53431</v>
      </c>
    </row>
    <row r="7" spans="1:4"/>
    <row r="8" spans="1:4">
      <c r="A8" s="4" t="s">
        <v>67</v>
      </c>
      <c r="B8" s="4" t="s">
        <v>88</v>
      </c>
    </row>
  </sheetData>
  <mergeCells count="8">
    <mergeCell ref="A1:A2"/>
    <mergeCell ref="B1:D1"/>
    <mergeCell ref="C3:D3"/>
    <mergeCell ref="C4:D4"/>
    <mergeCell ref="C5:D5"/>
    <mergeCell ref="C6:D6"/>
    <mergeCell ref="A7:D7"/>
    <mergeCell ref="B8:D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1</v>
      </c>
    </row>
    <row r="2" spans="1:2">
      <c r="B2" s="2" t="s">
        <v>368</v>
      </c>
    </row>
    <row r="3" spans="1:2">
      <c r="A3" s="3" t="s">
        <v>169</v>
      </c>
    </row>
    <row r="4" spans="1:2">
      <c r="A4" s="4" t="s">
        <v>375</v>
      </c>
      <c r="B4" s="6" t="n">
        <v>12583</v>
      </c>
    </row>
    <row r="5" spans="1:2">
      <c r="A5" s="4" t="s">
        <v>376</v>
      </c>
      <c r="B5" s="6" t="n">
        <v>1354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87</v>
      </c>
    </row>
    <row r="2" spans="1:3">
      <c r="A2" s="3" t="s">
        <v>169</v>
      </c>
    </row>
    <row r="3" spans="1:3">
      <c r="A3" s="4" t="s">
        <v>378</v>
      </c>
      <c r="B3" s="6" t="n">
        <v>26111</v>
      </c>
    </row>
    <row r="4" spans="1:3">
      <c r="A4" s="4" t="s">
        <v>379</v>
      </c>
      <c r="B4" s="5" t="n">
        <v>37169</v>
      </c>
    </row>
    <row r="5" spans="1:3">
      <c r="A5" s="4" t="s">
        <v>380</v>
      </c>
      <c r="B5" s="5" t="n">
        <v>29892</v>
      </c>
    </row>
    <row r="6" spans="1:3">
      <c r="A6" s="4" t="s">
        <v>381</v>
      </c>
      <c r="B6" s="5" t="n">
        <v>21117</v>
      </c>
    </row>
    <row r="7" spans="1:3">
      <c r="A7" s="4" t="s">
        <v>382</v>
      </c>
      <c r="B7" s="5" t="n">
        <v>10368</v>
      </c>
    </row>
    <row r="8" spans="1:3">
      <c r="A8" s="4" t="s">
        <v>383</v>
      </c>
      <c r="B8" s="5" t="n">
        <v>25814</v>
      </c>
    </row>
    <row r="9" spans="1:3">
      <c r="A9" s="4" t="s">
        <v>384</v>
      </c>
      <c r="B9" s="5" t="n">
        <v>150471</v>
      </c>
    </row>
    <row r="10" spans="1:3">
      <c r="A10" s="4" t="s">
        <v>385</v>
      </c>
      <c r="B10" s="5" t="n">
        <v>-31562</v>
      </c>
    </row>
    <row r="11" spans="1:3">
      <c r="A11" s="4" t="s">
        <v>362</v>
      </c>
      <c r="B11" s="6" t="n">
        <v>118909</v>
      </c>
      <c r="C11" s="6" t="n">
        <v>1270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386</v>
      </c>
      <c r="B1" s="2" t="s">
        <v>387</v>
      </c>
    </row>
    <row r="2" spans="1:2">
      <c r="A2" s="3" t="s">
        <v>169</v>
      </c>
    </row>
    <row r="3" spans="1:2">
      <c r="A3" s="4" t="s">
        <v>388</v>
      </c>
      <c r="B3" s="6" t="n">
        <v>36019</v>
      </c>
    </row>
    <row r="4" spans="1:2">
      <c r="A4" s="4" t="s">
        <v>389</v>
      </c>
      <c r="B4" s="5" t="n">
        <v>36282</v>
      </c>
    </row>
    <row r="5" spans="1:2">
      <c r="A5" s="4" t="s">
        <v>390</v>
      </c>
      <c r="B5" s="5" t="n">
        <v>29272</v>
      </c>
    </row>
    <row r="6" spans="1:2">
      <c r="A6" s="4" t="s">
        <v>391</v>
      </c>
      <c r="B6" s="5" t="n">
        <v>20890</v>
      </c>
    </row>
    <row r="7" spans="1:2">
      <c r="A7" s="4" t="s">
        <v>392</v>
      </c>
      <c r="B7" s="5" t="n">
        <v>10280</v>
      </c>
    </row>
    <row r="8" spans="1:2">
      <c r="A8" s="4" t="s">
        <v>393</v>
      </c>
      <c r="B8" s="5" t="n">
        <v>31066</v>
      </c>
    </row>
    <row r="9" spans="1:2">
      <c r="A9" s="4" t="s">
        <v>394</v>
      </c>
      <c r="B9" s="6" t="n">
        <v>1638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95</v>
      </c>
      <c r="B1" s="2" t="s">
        <v>1</v>
      </c>
    </row>
    <row r="2" spans="1:5">
      <c r="B2" s="2" t="s">
        <v>2</v>
      </c>
      <c r="C2" s="2" t="s">
        <v>66</v>
      </c>
      <c r="E2" s="2" t="s">
        <v>29</v>
      </c>
    </row>
    <row r="3" spans="1:5">
      <c r="A3" s="3" t="s">
        <v>396</v>
      </c>
    </row>
    <row r="4" spans="1:5">
      <c r="A4" s="4" t="s">
        <v>397</v>
      </c>
      <c r="B4" s="6" t="n">
        <v>39254</v>
      </c>
      <c r="E4" s="6" t="n">
        <v>37354</v>
      </c>
    </row>
    <row r="5" spans="1:5">
      <c r="A5" s="4" t="s">
        <v>102</v>
      </c>
      <c r="B5" s="5" t="n">
        <v>1116</v>
      </c>
      <c r="C5" s="6" t="n">
        <v>1166</v>
      </c>
      <c r="D5" s="4" t="s">
        <v>67</v>
      </c>
    </row>
    <row r="6" spans="1:5">
      <c r="A6" s="4" t="s">
        <v>398</v>
      </c>
    </row>
    <row r="7" spans="1:5">
      <c r="A7" s="3" t="s">
        <v>396</v>
      </c>
    </row>
    <row r="8" spans="1:5">
      <c r="A8" s="4" t="s">
        <v>397</v>
      </c>
      <c r="B8" s="5" t="n">
        <v>32231</v>
      </c>
      <c r="E8" s="5" t="n">
        <v>30870</v>
      </c>
    </row>
    <row r="9" spans="1:5">
      <c r="A9" s="4" t="s">
        <v>102</v>
      </c>
      <c r="B9" s="5" t="n">
        <v>1072</v>
      </c>
      <c r="C9" s="5" t="n">
        <v>1166</v>
      </c>
    </row>
    <row r="10" spans="1:5">
      <c r="A10" s="4" t="s">
        <v>399</v>
      </c>
    </row>
    <row r="11" spans="1:5">
      <c r="A11" s="3" t="s">
        <v>396</v>
      </c>
    </row>
    <row r="12" spans="1:5">
      <c r="A12" s="4" t="s">
        <v>397</v>
      </c>
      <c r="B12" s="5" t="n">
        <v>7023</v>
      </c>
      <c r="E12" s="6" t="n">
        <v>6484</v>
      </c>
    </row>
    <row r="13" spans="1:5">
      <c r="A13" s="4" t="s">
        <v>102</v>
      </c>
      <c r="B13" s="6" t="n">
        <v>44</v>
      </c>
      <c r="C13" s="6" t="n">
        <v>0</v>
      </c>
    </row>
    <row r="14" spans="1:5"/>
    <row r="15" spans="1:5">
      <c r="A15" s="4" t="s">
        <v>67</v>
      </c>
      <c r="B15" s="4" t="s">
        <v>88</v>
      </c>
    </row>
  </sheetData>
  <mergeCells count="5">
    <mergeCell ref="A1:A2"/>
    <mergeCell ref="B1:D1"/>
    <mergeCell ref="C2:D2"/>
    <mergeCell ref="A14:E14"/>
    <mergeCell ref="B15:E1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4"/>
  </cols>
  <sheetData>
    <row r="1" spans="1:5">
      <c r="A1" s="1" t="s">
        <v>400</v>
      </c>
      <c r="B1" s="2" t="s">
        <v>401</v>
      </c>
      <c r="C1" s="2" t="s">
        <v>2</v>
      </c>
      <c r="D1" s="2" t="s">
        <v>66</v>
      </c>
    </row>
    <row r="2" spans="1:5">
      <c r="A2" s="3" t="s">
        <v>396</v>
      </c>
    </row>
    <row r="3" spans="1:5">
      <c r="A3" s="4" t="s">
        <v>402</v>
      </c>
      <c r="C3" s="6" t="n">
        <v>495</v>
      </c>
      <c r="D3" s="6" t="n">
        <v>0</v>
      </c>
      <c r="E3" s="4" t="s">
        <v>67</v>
      </c>
    </row>
    <row r="4" spans="1:5">
      <c r="A4" s="4" t="s">
        <v>398</v>
      </c>
    </row>
    <row r="5" spans="1:5">
      <c r="A5" s="3" t="s">
        <v>396</v>
      </c>
    </row>
    <row r="6" spans="1:5">
      <c r="A6" s="4" t="s">
        <v>402</v>
      </c>
      <c r="C6" s="5" t="n">
        <v>0</v>
      </c>
      <c r="D6" s="6" t="n">
        <v>0</v>
      </c>
    </row>
    <row r="7" spans="1:5">
      <c r="A7" s="4" t="s">
        <v>403</v>
      </c>
      <c r="C7" s="5" t="n">
        <v>289</v>
      </c>
    </row>
    <row r="8" spans="1:5">
      <c r="A8" s="4" t="s">
        <v>399</v>
      </c>
    </row>
    <row r="9" spans="1:5">
      <c r="A9" s="3" t="s">
        <v>396</v>
      </c>
    </row>
    <row r="10" spans="1:5">
      <c r="A10" s="4" t="s">
        <v>402</v>
      </c>
      <c r="B10" s="6" t="n">
        <v>6600</v>
      </c>
      <c r="C10" s="6" t="n">
        <v>495</v>
      </c>
    </row>
    <row r="11" spans="1:5"/>
    <row r="12" spans="1:5">
      <c r="A12" s="4" t="s">
        <v>67</v>
      </c>
      <c r="B12" s="4" t="s">
        <v>88</v>
      </c>
    </row>
  </sheetData>
  <mergeCells count="3">
    <mergeCell ref="D1:E1"/>
    <mergeCell ref="A11:E11"/>
    <mergeCell ref="B12:E1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04</v>
      </c>
      <c r="B1" s="2" t="s">
        <v>2</v>
      </c>
      <c r="C1" s="2" t="s">
        <v>29</v>
      </c>
    </row>
    <row r="2" spans="1:3">
      <c r="A2" s="3" t="s">
        <v>405</v>
      </c>
    </row>
    <row r="3" spans="1:3">
      <c r="A3" s="4" t="s">
        <v>406</v>
      </c>
      <c r="B3" s="6" t="n">
        <v>444048000</v>
      </c>
      <c r="C3" s="6" t="n">
        <v>445477000</v>
      </c>
    </row>
    <row r="4" spans="1:3">
      <c r="A4" s="4" t="s">
        <v>407</v>
      </c>
      <c r="B4" s="5" t="n">
        <v>-1147000</v>
      </c>
      <c r="C4" s="5" t="n">
        <v>-2194000</v>
      </c>
    </row>
    <row r="5" spans="1:3">
      <c r="A5" s="4" t="s">
        <v>408</v>
      </c>
      <c r="B5" s="5" t="n">
        <v>442901000</v>
      </c>
      <c r="C5" s="5" t="n">
        <v>443283000</v>
      </c>
    </row>
    <row r="6" spans="1:3">
      <c r="A6" s="4" t="s">
        <v>409</v>
      </c>
    </row>
    <row r="7" spans="1:3">
      <c r="A7" s="3" t="s">
        <v>405</v>
      </c>
    </row>
    <row r="8" spans="1:3">
      <c r="A8" s="4" t="s">
        <v>410</v>
      </c>
      <c r="B8" s="5" t="n">
        <v>0</v>
      </c>
      <c r="C8" s="5" t="n">
        <v>0</v>
      </c>
    </row>
    <row r="9" spans="1:3">
      <c r="A9" s="4" t="s">
        <v>298</v>
      </c>
    </row>
    <row r="10" spans="1:3">
      <c r="A10" s="3" t="s">
        <v>405</v>
      </c>
    </row>
    <row r="11" spans="1:3">
      <c r="A11" s="4" t="s">
        <v>410</v>
      </c>
      <c r="B11" s="5" t="n">
        <v>450000000</v>
      </c>
      <c r="C11" s="5" t="n">
        <v>450000000</v>
      </c>
    </row>
    <row r="12" spans="1:3">
      <c r="A12" s="4" t="s">
        <v>411</v>
      </c>
      <c r="B12" s="5" t="n">
        <v>-9065000</v>
      </c>
      <c r="C12" s="5" t="n">
        <v>-9375000</v>
      </c>
    </row>
    <row r="13" spans="1:3">
      <c r="A13" s="4" t="s">
        <v>406</v>
      </c>
      <c r="B13" s="5" t="n">
        <v>440935000</v>
      </c>
    </row>
    <row r="14" spans="1:3">
      <c r="A14" s="4" t="s">
        <v>412</v>
      </c>
    </row>
    <row r="15" spans="1:3">
      <c r="A15" s="3" t="s">
        <v>405</v>
      </c>
    </row>
    <row r="16" spans="1:3">
      <c r="A16" s="4" t="s">
        <v>410</v>
      </c>
      <c r="B16" s="6" t="n">
        <v>3113000</v>
      </c>
      <c r="C16" s="6" t="n">
        <v>485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3</v>
      </c>
      <c r="B1" s="2" t="s">
        <v>288</v>
      </c>
      <c r="C1" s="2" t="s">
        <v>414</v>
      </c>
      <c r="D1" s="2" t="s">
        <v>2</v>
      </c>
      <c r="E1" s="2" t="s">
        <v>66</v>
      </c>
      <c r="F1" s="2" t="s">
        <v>29</v>
      </c>
      <c r="G1" s="2" t="s">
        <v>415</v>
      </c>
    </row>
    <row r="2" spans="1:7">
      <c r="A2" s="3" t="s">
        <v>291</v>
      </c>
    </row>
    <row r="3" spans="1:7">
      <c r="A3" s="4" t="s">
        <v>410</v>
      </c>
      <c r="D3" s="6" t="n">
        <v>444048000</v>
      </c>
      <c r="F3" s="6" t="n">
        <v>445477000</v>
      </c>
    </row>
    <row r="4" spans="1:7">
      <c r="A4" s="4" t="s">
        <v>416</v>
      </c>
      <c r="D4" s="5" t="n">
        <v>21967000</v>
      </c>
    </row>
    <row r="5" spans="1:7">
      <c r="A5" s="4" t="s">
        <v>412</v>
      </c>
    </row>
    <row r="6" spans="1:7">
      <c r="A6" s="3" t="s">
        <v>291</v>
      </c>
    </row>
    <row r="7" spans="1:7">
      <c r="A7" s="4" t="s">
        <v>302</v>
      </c>
      <c r="D7" s="5" t="n">
        <v>3113000</v>
      </c>
      <c r="F7" s="5" t="n">
        <v>4852000</v>
      </c>
    </row>
    <row r="8" spans="1:7">
      <c r="A8" s="4" t="s">
        <v>417</v>
      </c>
      <c r="D8" s="5" t="n">
        <v>694000</v>
      </c>
      <c r="E8" s="6" t="n">
        <v>957000</v>
      </c>
    </row>
    <row r="9" spans="1:7">
      <c r="A9" s="4" t="s">
        <v>418</v>
      </c>
    </row>
    <row r="10" spans="1:7">
      <c r="A10" s="3" t="s">
        <v>291</v>
      </c>
    </row>
    <row r="11" spans="1:7">
      <c r="A11" s="4" t="s">
        <v>417</v>
      </c>
      <c r="C11" s="6" t="n">
        <v>691000</v>
      </c>
    </row>
    <row r="12" spans="1:7">
      <c r="A12" s="4" t="s">
        <v>419</v>
      </c>
    </row>
    <row r="13" spans="1:7">
      <c r="A13" s="3" t="s">
        <v>291</v>
      </c>
    </row>
    <row r="14" spans="1:7">
      <c r="A14" s="4" t="s">
        <v>410</v>
      </c>
      <c r="F14" s="6" t="n">
        <v>3676000</v>
      </c>
    </row>
    <row r="15" spans="1:7">
      <c r="A15" s="4" t="s">
        <v>302</v>
      </c>
      <c r="D15" s="5" t="n">
        <v>2657000</v>
      </c>
    </row>
    <row r="16" spans="1:7">
      <c r="A16" s="4" t="s">
        <v>420</v>
      </c>
      <c r="F16" s="4" t="s">
        <v>421</v>
      </c>
    </row>
    <row r="17" spans="1:7">
      <c r="A17" s="4" t="s">
        <v>422</v>
      </c>
      <c r="F17" s="4" t="s">
        <v>423</v>
      </c>
    </row>
    <row r="18" spans="1:7">
      <c r="A18" s="4" t="s">
        <v>424</v>
      </c>
    </row>
    <row r="19" spans="1:7">
      <c r="A19" s="3" t="s">
        <v>291</v>
      </c>
    </row>
    <row r="20" spans="1:7">
      <c r="A20" s="4" t="s">
        <v>425</v>
      </c>
      <c r="B20" s="6" t="n">
        <v>450000000</v>
      </c>
    </row>
    <row r="21" spans="1:7">
      <c r="A21" s="4" t="s">
        <v>299</v>
      </c>
      <c r="B21" s="4" t="s">
        <v>300</v>
      </c>
    </row>
    <row r="22" spans="1:7">
      <c r="A22" s="4" t="s">
        <v>426</v>
      </c>
      <c r="B22" s="4" t="s">
        <v>427</v>
      </c>
    </row>
    <row r="23" spans="1:7">
      <c r="A23" s="4" t="s">
        <v>410</v>
      </c>
      <c r="D23" s="5" t="n">
        <v>440935000</v>
      </c>
    </row>
    <row r="24" spans="1:7">
      <c r="A24" s="4" t="s">
        <v>428</v>
      </c>
      <c r="D24" s="5" t="n">
        <v>9065000</v>
      </c>
      <c r="F24" s="6" t="n">
        <v>9375000</v>
      </c>
    </row>
    <row r="25" spans="1:7">
      <c r="A25" s="4" t="s">
        <v>302</v>
      </c>
      <c r="D25" s="5" t="n">
        <v>450000000</v>
      </c>
      <c r="F25" s="5" t="n">
        <v>450000000</v>
      </c>
    </row>
    <row r="26" spans="1:7">
      <c r="A26" s="4" t="s">
        <v>409</v>
      </c>
    </row>
    <row r="27" spans="1:7">
      <c r="A27" s="3" t="s">
        <v>291</v>
      </c>
    </row>
    <row r="28" spans="1:7">
      <c r="A28" s="4" t="s">
        <v>429</v>
      </c>
      <c r="B28" s="6" t="n">
        <v>200000000</v>
      </c>
      <c r="D28" s="5" t="n">
        <v>77131000</v>
      </c>
    </row>
    <row r="29" spans="1:7">
      <c r="A29" s="4" t="s">
        <v>430</v>
      </c>
      <c r="B29" s="5" t="n">
        <v>300000000</v>
      </c>
    </row>
    <row r="30" spans="1:7">
      <c r="A30" s="4" t="s">
        <v>431</v>
      </c>
      <c r="D30" s="5" t="n">
        <v>55164000</v>
      </c>
    </row>
    <row r="31" spans="1:7">
      <c r="A31" s="4" t="s">
        <v>302</v>
      </c>
      <c r="D31" s="6" t="n">
        <v>0</v>
      </c>
      <c r="F31" s="6" t="n">
        <v>0</v>
      </c>
    </row>
    <row r="32" spans="1:7">
      <c r="A32" s="4" t="s">
        <v>432</v>
      </c>
    </row>
    <row r="33" spans="1:7">
      <c r="A33" s="3" t="s">
        <v>291</v>
      </c>
    </row>
    <row r="34" spans="1:7">
      <c r="A34" s="4" t="s">
        <v>433</v>
      </c>
      <c r="D34" s="4" t="s">
        <v>434</v>
      </c>
    </row>
    <row r="35" spans="1:7">
      <c r="A35" s="4" t="s">
        <v>435</v>
      </c>
    </row>
    <row r="36" spans="1:7">
      <c r="A36" s="3" t="s">
        <v>291</v>
      </c>
    </row>
    <row r="37" spans="1:7">
      <c r="A37" s="4" t="s">
        <v>433</v>
      </c>
      <c r="D37" s="4" t="s">
        <v>436</v>
      </c>
    </row>
    <row r="38" spans="1:7">
      <c r="A38" s="4" t="s">
        <v>437</v>
      </c>
    </row>
    <row r="39" spans="1:7">
      <c r="A39" s="3" t="s">
        <v>291</v>
      </c>
    </row>
    <row r="40" spans="1:7">
      <c r="A40" s="4" t="s">
        <v>433</v>
      </c>
      <c r="D40" s="4" t="s">
        <v>438</v>
      </c>
    </row>
    <row r="41" spans="1:7">
      <c r="A41" s="4" t="s">
        <v>439</v>
      </c>
    </row>
    <row r="42" spans="1:7">
      <c r="A42" s="3" t="s">
        <v>291</v>
      </c>
    </row>
    <row r="43" spans="1:7">
      <c r="A43" s="4" t="s">
        <v>433</v>
      </c>
      <c r="D43" s="4" t="s">
        <v>440</v>
      </c>
    </row>
    <row r="44" spans="1:7">
      <c r="A44" s="4" t="s">
        <v>441</v>
      </c>
    </row>
    <row r="45" spans="1:7">
      <c r="A45" s="3" t="s">
        <v>291</v>
      </c>
    </row>
    <row r="46" spans="1:7">
      <c r="A46" s="4" t="s">
        <v>429</v>
      </c>
      <c r="B46" s="6" t="n">
        <v>50000000</v>
      </c>
    </row>
    <row r="47" spans="1:7">
      <c r="A47" s="4" t="s">
        <v>442</v>
      </c>
    </row>
    <row r="48" spans="1:7">
      <c r="A48" s="3" t="s">
        <v>291</v>
      </c>
    </row>
    <row r="49" spans="1:7">
      <c r="A49" s="4" t="s">
        <v>410</v>
      </c>
      <c r="G49" s="6" t="n">
        <v>3676000</v>
      </c>
    </row>
    <row r="50" spans="1:7">
      <c r="A50" s="4" t="s">
        <v>420</v>
      </c>
      <c r="G50" s="4" t="s">
        <v>421</v>
      </c>
    </row>
    <row r="51" spans="1:7">
      <c r="A51" s="4" t="s">
        <v>422</v>
      </c>
      <c r="G51" s="4" t="s">
        <v>443</v>
      </c>
    </row>
    <row r="52" spans="1:7">
      <c r="A52" s="4" t="s">
        <v>444</v>
      </c>
    </row>
    <row r="53" spans="1:7">
      <c r="A53" s="3" t="s">
        <v>291</v>
      </c>
    </row>
    <row r="54" spans="1:7">
      <c r="A54" s="4" t="s">
        <v>302</v>
      </c>
      <c r="D54" s="6" t="n">
        <v>456000</v>
      </c>
    </row>
    <row r="55" spans="1:7">
      <c r="A55" s="4" t="s">
        <v>445</v>
      </c>
    </row>
    <row r="56" spans="1:7">
      <c r="A56" s="3" t="s">
        <v>291</v>
      </c>
    </row>
    <row r="57" spans="1:7">
      <c r="A57" s="4" t="s">
        <v>422</v>
      </c>
      <c r="D57" s="4" t="s">
        <v>446</v>
      </c>
    </row>
    <row r="58" spans="1:7">
      <c r="A58" s="4" t="s">
        <v>447</v>
      </c>
    </row>
    <row r="59" spans="1:7">
      <c r="A59" s="3" t="s">
        <v>291</v>
      </c>
    </row>
    <row r="60" spans="1:7">
      <c r="A60" s="4" t="s">
        <v>422</v>
      </c>
      <c r="D60" s="4" t="s">
        <v>448</v>
      </c>
    </row>
    <row r="61" spans="1:7">
      <c r="A61" s="4" t="s">
        <v>449</v>
      </c>
    </row>
    <row r="62" spans="1:7">
      <c r="A62" s="3" t="s">
        <v>291</v>
      </c>
    </row>
    <row r="63" spans="1:7">
      <c r="A63" s="4" t="s">
        <v>450</v>
      </c>
      <c r="B63" s="4" t="s">
        <v>282</v>
      </c>
    </row>
    <row r="64" spans="1:7">
      <c r="A64" s="4" t="s">
        <v>451</v>
      </c>
    </row>
    <row r="65" spans="1:7">
      <c r="A65" s="3" t="s">
        <v>291</v>
      </c>
    </row>
    <row r="66" spans="1:7">
      <c r="A66" s="4" t="s">
        <v>452</v>
      </c>
      <c r="B66" s="4" t="s">
        <v>453</v>
      </c>
    </row>
    <row r="67" spans="1:7">
      <c r="A67" s="4" t="s">
        <v>450</v>
      </c>
      <c r="B67" s="4" t="s">
        <v>282</v>
      </c>
    </row>
    <row r="68" spans="1:7">
      <c r="A68" s="4" t="s">
        <v>454</v>
      </c>
    </row>
    <row r="69" spans="1:7">
      <c r="A69" s="3" t="s">
        <v>291</v>
      </c>
    </row>
    <row r="70" spans="1:7">
      <c r="A70" s="4" t="s">
        <v>455</v>
      </c>
      <c r="B70" s="4" t="s">
        <v>4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7</v>
      </c>
      <c r="B1" s="2" t="s">
        <v>1</v>
      </c>
    </row>
    <row r="2" spans="1:5">
      <c r="B2" s="2" t="s">
        <v>2</v>
      </c>
      <c r="C2" s="2" t="s">
        <v>66</v>
      </c>
      <c r="D2" s="2" t="s">
        <v>29</v>
      </c>
      <c r="E2" s="2" t="s">
        <v>288</v>
      </c>
    </row>
    <row r="3" spans="1:5">
      <c r="A3" s="3" t="s">
        <v>458</v>
      </c>
    </row>
    <row r="4" spans="1:5">
      <c r="A4" s="4" t="s">
        <v>459</v>
      </c>
      <c r="B4" s="6" t="n">
        <v>0</v>
      </c>
    </row>
    <row r="5" spans="1:5">
      <c r="A5" s="4" t="s">
        <v>460</v>
      </c>
      <c r="B5" s="6" t="n">
        <v>1471000</v>
      </c>
      <c r="C5" s="6" t="n">
        <v>3540000</v>
      </c>
    </row>
    <row r="6" spans="1:5">
      <c r="A6" s="4" t="s">
        <v>461</v>
      </c>
      <c r="B6" s="4" t="s">
        <v>462</v>
      </c>
    </row>
    <row r="7" spans="1:5">
      <c r="A7" s="4" t="s">
        <v>463</v>
      </c>
      <c r="B7" s="6" t="n">
        <v>3085000</v>
      </c>
    </row>
    <row r="8" spans="1:5">
      <c r="A8" s="4" t="s">
        <v>305</v>
      </c>
    </row>
    <row r="9" spans="1:5">
      <c r="A9" s="3" t="s">
        <v>458</v>
      </c>
    </row>
    <row r="10" spans="1:5">
      <c r="A10" s="4" t="s">
        <v>464</v>
      </c>
      <c r="B10" s="5" t="n">
        <v>8423000</v>
      </c>
      <c r="D10" s="6" t="n">
        <v>8147000</v>
      </c>
      <c r="E10" s="6" t="n">
        <v>8423000</v>
      </c>
    </row>
    <row r="11" spans="1:5">
      <c r="A11" s="4" t="s">
        <v>465</v>
      </c>
      <c r="B11" s="5" t="n">
        <v>192000</v>
      </c>
    </row>
    <row r="12" spans="1:5">
      <c r="A12" s="4" t="s">
        <v>466</v>
      </c>
      <c r="B12" s="6" t="n">
        <v>3040000</v>
      </c>
    </row>
    <row r="13" spans="1:5">
      <c r="A13" s="4" t="s">
        <v>294</v>
      </c>
    </row>
    <row r="14" spans="1:5">
      <c r="A14" s="3" t="s">
        <v>458</v>
      </c>
    </row>
    <row r="15" spans="1:5">
      <c r="A15" s="4" t="s">
        <v>467</v>
      </c>
      <c r="B15" s="4" t="s">
        <v>468</v>
      </c>
    </row>
    <row r="16" spans="1:5">
      <c r="A16" s="4" t="s">
        <v>469</v>
      </c>
    </row>
    <row r="17" spans="1:5">
      <c r="A17" s="3" t="s">
        <v>458</v>
      </c>
    </row>
    <row r="18" spans="1:5">
      <c r="A18" s="4" t="s">
        <v>470</v>
      </c>
      <c r="B18" s="6" t="n">
        <v>6456000</v>
      </c>
    </row>
    <row r="19" spans="1:5">
      <c r="A19" s="4" t="s">
        <v>296</v>
      </c>
    </row>
    <row r="20" spans="1:5">
      <c r="A20" s="3" t="s">
        <v>458</v>
      </c>
    </row>
    <row r="21" spans="1:5">
      <c r="A21" s="4" t="s">
        <v>467</v>
      </c>
      <c r="B21" s="4" t="s">
        <v>471</v>
      </c>
    </row>
    <row r="22" spans="1:5">
      <c r="A22" s="4" t="s">
        <v>472</v>
      </c>
    </row>
    <row r="23" spans="1:5">
      <c r="A23" s="3" t="s">
        <v>458</v>
      </c>
    </row>
    <row r="24" spans="1:5">
      <c r="A24" s="4" t="s">
        <v>470</v>
      </c>
      <c r="B24" s="6" t="n">
        <v>10555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368</v>
      </c>
    </row>
    <row r="2" spans="1:2">
      <c r="A2" s="3" t="s">
        <v>474</v>
      </c>
    </row>
    <row r="3" spans="1:2">
      <c r="A3" s="4" t="s">
        <v>475</v>
      </c>
      <c r="B3" s="6" t="n">
        <v>4843</v>
      </c>
    </row>
    <row r="4" spans="1:2">
      <c r="A4" s="4" t="s">
        <v>476</v>
      </c>
      <c r="B4" s="5" t="n">
        <v>3383</v>
      </c>
    </row>
    <row r="5" spans="1:2">
      <c r="A5" s="4" t="s">
        <v>477</v>
      </c>
      <c r="B5" s="5" t="n">
        <v>2424</v>
      </c>
    </row>
    <row r="6" spans="1:2">
      <c r="A6" s="4" t="s">
        <v>478</v>
      </c>
      <c r="B6" s="5" t="n">
        <v>2344</v>
      </c>
    </row>
    <row r="7" spans="1:2">
      <c r="A7" s="4" t="s">
        <v>479</v>
      </c>
      <c r="B7" s="5" t="n">
        <v>2182</v>
      </c>
    </row>
    <row r="8" spans="1:2">
      <c r="A8" s="4" t="s">
        <v>480</v>
      </c>
      <c r="B8" s="5" t="n">
        <v>677</v>
      </c>
    </row>
    <row r="9" spans="1:2">
      <c r="A9" s="4" t="s">
        <v>474</v>
      </c>
      <c r="B9" s="6" t="n">
        <v>158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1</v>
      </c>
    </row>
    <row r="2" spans="1:2">
      <c r="B2" s="2" t="s">
        <v>368</v>
      </c>
    </row>
    <row r="3" spans="1:2">
      <c r="A3" s="3" t="s">
        <v>482</v>
      </c>
    </row>
    <row r="4" spans="1:2">
      <c r="A4" s="4" t="s">
        <v>483</v>
      </c>
      <c r="B4" s="6" t="n">
        <v>8147</v>
      </c>
    </row>
    <row r="5" spans="1:2">
      <c r="A5" s="4" t="s">
        <v>130</v>
      </c>
      <c r="B5" s="5" t="n">
        <v>276</v>
      </c>
    </row>
    <row r="6" spans="1:2">
      <c r="A6" s="4" t="s">
        <v>484</v>
      </c>
      <c r="B6" s="6" t="n">
        <v>84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93</v>
      </c>
      <c r="C1" s="2" t="s">
        <v>1</v>
      </c>
    </row>
    <row r="2" spans="1:5">
      <c r="C2" s="2" t="s">
        <v>2</v>
      </c>
      <c r="D2" s="2" t="s">
        <v>66</v>
      </c>
    </row>
    <row r="3" spans="1:5">
      <c r="A3" s="3" t="s">
        <v>94</v>
      </c>
    </row>
    <row r="4" spans="1:5">
      <c r="A4" s="4" t="s">
        <v>82</v>
      </c>
      <c r="C4" s="6" t="n">
        <v>-6207</v>
      </c>
      <c r="D4" s="6" t="n">
        <v>53431</v>
      </c>
      <c r="E4" s="4" t="s">
        <v>67</v>
      </c>
    </row>
    <row r="5" spans="1:5">
      <c r="A5" s="3" t="s">
        <v>95</v>
      </c>
    </row>
    <row r="6" spans="1:5">
      <c r="A6" s="4" t="s">
        <v>96</v>
      </c>
      <c r="C6" s="5" t="n">
        <v>11500</v>
      </c>
      <c r="D6" s="5" t="n">
        <v>7903</v>
      </c>
      <c r="E6" s="4" t="s">
        <v>67</v>
      </c>
    </row>
    <row r="7" spans="1:5">
      <c r="A7" s="4" t="s">
        <v>97</v>
      </c>
      <c r="C7" s="5" t="n">
        <v>1448</v>
      </c>
      <c r="D7" s="5" t="n">
        <v>421</v>
      </c>
      <c r="E7" s="4" t="s">
        <v>67</v>
      </c>
    </row>
    <row r="8" spans="1:5">
      <c r="A8" s="4" t="s">
        <v>98</v>
      </c>
      <c r="C8" s="5" t="n">
        <v>1578</v>
      </c>
      <c r="D8" s="5" t="n">
        <v>1801</v>
      </c>
      <c r="E8" s="4" t="s">
        <v>67</v>
      </c>
    </row>
    <row r="9" spans="1:5">
      <c r="A9" s="4" t="s">
        <v>99</v>
      </c>
      <c r="C9" s="5" t="n">
        <v>409</v>
      </c>
      <c r="D9" s="5" t="n">
        <v>194</v>
      </c>
      <c r="E9" s="4" t="s">
        <v>67</v>
      </c>
    </row>
    <row r="10" spans="1:5">
      <c r="A10" s="4" t="s">
        <v>76</v>
      </c>
      <c r="C10" s="5" t="n">
        <v>129</v>
      </c>
      <c r="D10" s="5" t="n">
        <v>126</v>
      </c>
      <c r="E10" s="4" t="s">
        <v>67</v>
      </c>
    </row>
    <row r="11" spans="1:5">
      <c r="A11" s="4" t="s">
        <v>100</v>
      </c>
      <c r="C11" s="5" t="n">
        <v>123</v>
      </c>
      <c r="D11" s="5" t="n">
        <v>-24</v>
      </c>
      <c r="E11" s="4" t="s">
        <v>67</v>
      </c>
    </row>
    <row r="12" spans="1:5">
      <c r="A12" s="4" t="s">
        <v>101</v>
      </c>
      <c r="C12" s="5" t="n">
        <v>2642</v>
      </c>
      <c r="D12" s="5" t="n">
        <v>0</v>
      </c>
      <c r="E12" s="4" t="s">
        <v>67</v>
      </c>
    </row>
    <row r="13" spans="1:5">
      <c r="A13" s="4" t="s">
        <v>102</v>
      </c>
      <c r="C13" s="5" t="n">
        <v>-1116</v>
      </c>
      <c r="D13" s="5" t="n">
        <v>-1166</v>
      </c>
      <c r="E13" s="4" t="s">
        <v>67</v>
      </c>
    </row>
    <row r="14" spans="1:5">
      <c r="A14" s="3" t="s">
        <v>103</v>
      </c>
    </row>
    <row r="15" spans="1:5">
      <c r="A15" s="4" t="s">
        <v>104</v>
      </c>
      <c r="C15" s="5" t="n">
        <v>3566</v>
      </c>
      <c r="D15" s="5" t="n">
        <v>4504</v>
      </c>
      <c r="E15" s="4" t="s">
        <v>67</v>
      </c>
    </row>
    <row r="16" spans="1:5">
      <c r="A16" s="4" t="s">
        <v>105</v>
      </c>
      <c r="C16" s="5" t="n">
        <v>11534</v>
      </c>
      <c r="D16" s="5" t="n">
        <v>7279</v>
      </c>
      <c r="E16" s="4" t="s">
        <v>67</v>
      </c>
    </row>
    <row r="17" spans="1:5">
      <c r="A17" s="4" t="s">
        <v>34</v>
      </c>
      <c r="C17" s="5" t="n">
        <v>-1273</v>
      </c>
      <c r="D17" s="5" t="n">
        <v>-1863</v>
      </c>
      <c r="E17" s="4" t="s">
        <v>67</v>
      </c>
    </row>
    <row r="18" spans="1:5">
      <c r="A18" s="4" t="s">
        <v>40</v>
      </c>
      <c r="C18" s="5" t="n">
        <v>-1025</v>
      </c>
      <c r="D18" s="5" t="n">
        <v>537</v>
      </c>
      <c r="E18" s="4" t="s">
        <v>67</v>
      </c>
    </row>
    <row r="19" spans="1:5">
      <c r="A19" s="4" t="s">
        <v>43</v>
      </c>
      <c r="C19" s="5" t="n">
        <v>-15944</v>
      </c>
      <c r="D19" s="5" t="n">
        <v>-1035</v>
      </c>
      <c r="E19" s="4" t="s">
        <v>67</v>
      </c>
    </row>
    <row r="20" spans="1:5">
      <c r="A20" s="4" t="s">
        <v>44</v>
      </c>
      <c r="C20" s="5" t="n">
        <v>-16869</v>
      </c>
      <c r="D20" s="5" t="n">
        <v>-382</v>
      </c>
      <c r="E20" s="4" t="s">
        <v>67</v>
      </c>
    </row>
    <row r="21" spans="1:5">
      <c r="A21" s="4" t="s">
        <v>106</v>
      </c>
      <c r="C21" s="5" t="n">
        <v>4637</v>
      </c>
      <c r="D21" s="5" t="n">
        <v>-1076</v>
      </c>
      <c r="E21" s="4" t="s">
        <v>67</v>
      </c>
    </row>
    <row r="22" spans="1:5">
      <c r="A22" s="4" t="s">
        <v>107</v>
      </c>
      <c r="C22" s="5" t="n">
        <v>-3739</v>
      </c>
      <c r="D22" s="5" t="n">
        <v>-15</v>
      </c>
      <c r="E22" s="4" t="s">
        <v>67</v>
      </c>
    </row>
    <row r="23" spans="1:5">
      <c r="A23" s="4" t="s">
        <v>108</v>
      </c>
      <c r="C23" s="5" t="n">
        <v>-8607</v>
      </c>
      <c r="D23" s="5" t="n">
        <v>70635</v>
      </c>
      <c r="E23" s="4" t="s">
        <v>67</v>
      </c>
    </row>
    <row r="24" spans="1:5">
      <c r="A24" s="3" t="s">
        <v>109</v>
      </c>
    </row>
    <row r="25" spans="1:5">
      <c r="A25" s="4" t="s">
        <v>110</v>
      </c>
      <c r="C25" s="5" t="n">
        <v>-40289</v>
      </c>
      <c r="D25" s="5" t="n">
        <v>-12258</v>
      </c>
      <c r="E25" s="4" t="s">
        <v>67</v>
      </c>
    </row>
    <row r="26" spans="1:5">
      <c r="A26" s="4" t="s">
        <v>111</v>
      </c>
      <c r="C26" s="5" t="n">
        <v>425</v>
      </c>
      <c r="D26" s="5" t="n">
        <v>2867</v>
      </c>
      <c r="E26" s="4" t="s">
        <v>67</v>
      </c>
    </row>
    <row r="27" spans="1:5">
      <c r="A27" s="4" t="s">
        <v>112</v>
      </c>
      <c r="C27" s="5" t="n">
        <v>3119</v>
      </c>
      <c r="D27" s="5" t="n">
        <v>0</v>
      </c>
      <c r="E27" s="4" t="s">
        <v>67</v>
      </c>
    </row>
    <row r="28" spans="1:5">
      <c r="A28" s="4" t="s">
        <v>113</v>
      </c>
      <c r="C28" s="5" t="n">
        <v>-495</v>
      </c>
      <c r="D28" s="5" t="n">
        <v>0</v>
      </c>
      <c r="E28" s="4" t="s">
        <v>67</v>
      </c>
    </row>
    <row r="29" spans="1:5">
      <c r="A29" s="4" t="s">
        <v>114</v>
      </c>
      <c r="C29" s="5" t="n">
        <v>-43478</v>
      </c>
      <c r="D29" s="5" t="n">
        <v>-9391</v>
      </c>
      <c r="E29" s="4" t="s">
        <v>67</v>
      </c>
    </row>
    <row r="30" spans="1:5">
      <c r="A30" s="3" t="s">
        <v>115</v>
      </c>
    </row>
    <row r="31" spans="1:5">
      <c r="A31" s="4" t="s">
        <v>116</v>
      </c>
      <c r="C31" s="5" t="n">
        <v>-694</v>
      </c>
      <c r="D31" s="5" t="n">
        <v>-1457</v>
      </c>
      <c r="E31" s="4" t="s">
        <v>67</v>
      </c>
    </row>
    <row r="32" spans="1:5">
      <c r="A32" s="4" t="s">
        <v>117</v>
      </c>
      <c r="C32" s="5" t="n">
        <v>1044</v>
      </c>
      <c r="D32" s="5" t="n">
        <v>857</v>
      </c>
      <c r="E32" s="4" t="s">
        <v>67</v>
      </c>
    </row>
    <row r="33" spans="1:5">
      <c r="A33" s="4" t="s">
        <v>118</v>
      </c>
      <c r="C33" s="5" t="n">
        <v>167</v>
      </c>
    </row>
    <row r="34" spans="1:5">
      <c r="A34" s="4" t="s">
        <v>118</v>
      </c>
      <c r="B34" s="4" t="s">
        <v>67</v>
      </c>
      <c r="D34" s="5" t="n">
        <v>-109</v>
      </c>
    </row>
    <row r="35" spans="1:5">
      <c r="A35" s="4" t="s">
        <v>119</v>
      </c>
      <c r="C35" s="5" t="n">
        <v>0</v>
      </c>
      <c r="D35" s="5" t="n">
        <v>-9426</v>
      </c>
      <c r="E35" s="4" t="s">
        <v>67</v>
      </c>
    </row>
    <row r="36" spans="1:5">
      <c r="A36" s="4" t="s">
        <v>120</v>
      </c>
      <c r="C36" s="5" t="n">
        <v>-209</v>
      </c>
      <c r="D36" s="5" t="n">
        <v>-127</v>
      </c>
      <c r="E36" s="4" t="s">
        <v>67</v>
      </c>
    </row>
    <row r="37" spans="1:5">
      <c r="A37" s="4" t="s">
        <v>121</v>
      </c>
      <c r="C37" s="5" t="n">
        <v>0</v>
      </c>
      <c r="D37" s="5" t="n">
        <v>24838</v>
      </c>
      <c r="E37" s="4" t="s">
        <v>67</v>
      </c>
    </row>
    <row r="38" spans="1:5">
      <c r="A38" s="4" t="s">
        <v>122</v>
      </c>
      <c r="C38" s="5" t="n">
        <v>0</v>
      </c>
      <c r="D38" s="5" t="n">
        <v>-17809</v>
      </c>
      <c r="E38" s="4" t="s">
        <v>67</v>
      </c>
    </row>
    <row r="39" spans="1:5">
      <c r="A39" s="4" t="s">
        <v>123</v>
      </c>
      <c r="C39" s="5" t="n">
        <v>-1780</v>
      </c>
      <c r="D39" s="5" t="n">
        <v>-54623</v>
      </c>
      <c r="E39" s="4" t="s">
        <v>67</v>
      </c>
    </row>
    <row r="40" spans="1:5">
      <c r="A40" s="4" t="s">
        <v>124</v>
      </c>
      <c r="C40" s="5" t="n">
        <v>13</v>
      </c>
      <c r="D40" s="5" t="n">
        <v>0</v>
      </c>
      <c r="E40" s="4" t="s">
        <v>67</v>
      </c>
    </row>
    <row r="41" spans="1:5">
      <c r="A41" s="4" t="s">
        <v>125</v>
      </c>
      <c r="C41" s="5" t="n">
        <v>-53852</v>
      </c>
      <c r="D41" s="5" t="n">
        <v>6621</v>
      </c>
      <c r="E41" s="4" t="s">
        <v>67</v>
      </c>
    </row>
    <row r="42" spans="1:5">
      <c r="A42" s="4" t="s">
        <v>126</v>
      </c>
      <c r="C42" s="5" t="n">
        <v>114256</v>
      </c>
      <c r="D42" s="5" t="n">
        <v>7724</v>
      </c>
      <c r="E42" s="4" t="s">
        <v>67</v>
      </c>
    </row>
    <row r="43" spans="1:5">
      <c r="A43" s="4" t="s">
        <v>127</v>
      </c>
      <c r="C43" s="5" t="n">
        <v>60404</v>
      </c>
      <c r="D43" s="5" t="n">
        <v>14345</v>
      </c>
      <c r="E43" s="4" t="s">
        <v>67</v>
      </c>
    </row>
    <row r="44" spans="1:5">
      <c r="A44" s="3" t="s">
        <v>128</v>
      </c>
    </row>
    <row r="45" spans="1:5">
      <c r="A45" s="4" t="s">
        <v>129</v>
      </c>
      <c r="C45" s="5" t="n">
        <v>-22186</v>
      </c>
      <c r="D45" s="5" t="n">
        <v>-2817</v>
      </c>
      <c r="E45" s="4" t="s">
        <v>67</v>
      </c>
    </row>
    <row r="46" spans="1:5">
      <c r="A46" s="4" t="s">
        <v>130</v>
      </c>
      <c r="C46" s="5" t="n">
        <v>276</v>
      </c>
      <c r="D46" s="5" t="n">
        <v>0</v>
      </c>
      <c r="E46" s="4" t="s">
        <v>67</v>
      </c>
    </row>
    <row r="47" spans="1:5">
      <c r="A47" s="4" t="s">
        <v>131</v>
      </c>
      <c r="C47" s="5" t="n">
        <v>-116</v>
      </c>
      <c r="D47" s="5" t="n">
        <v>271</v>
      </c>
      <c r="E47" s="4" t="s">
        <v>67</v>
      </c>
    </row>
    <row r="48" spans="1:5">
      <c r="A48" s="4" t="s">
        <v>132</v>
      </c>
      <c r="C48" s="6" t="n">
        <v>21292</v>
      </c>
      <c r="D48" s="6" t="n">
        <v>3278</v>
      </c>
      <c r="E48" s="4" t="s">
        <v>67</v>
      </c>
    </row>
    <row r="49" spans="1:5"/>
    <row r="50" spans="1:5">
      <c r="A50" s="4" t="s">
        <v>67</v>
      </c>
      <c r="B50" s="4" t="s">
        <v>88</v>
      </c>
    </row>
  </sheetData>
  <mergeCells count="5">
    <mergeCell ref="A1:B2"/>
    <mergeCell ref="C1:E1"/>
    <mergeCell ref="D2:E2"/>
    <mergeCell ref="A49:D49"/>
    <mergeCell ref="B50:D5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85</v>
      </c>
      <c r="C1" s="2" t="s">
        <v>486</v>
      </c>
      <c r="D1" s="2" t="s">
        <v>2</v>
      </c>
      <c r="E1" s="2" t="s">
        <v>66</v>
      </c>
      <c r="F1" s="2" t="s">
        <v>2</v>
      </c>
      <c r="G1" s="2" t="s">
        <v>487</v>
      </c>
    </row>
    <row r="2" spans="1:7">
      <c r="A2" s="3" t="s">
        <v>488</v>
      </c>
    </row>
    <row r="3" spans="1:7">
      <c r="A3" s="4" t="s">
        <v>489</v>
      </c>
      <c r="E3" s="6" t="n">
        <v>9426</v>
      </c>
    </row>
    <row r="4" spans="1:7">
      <c r="A4" s="4" t="s">
        <v>490</v>
      </c>
      <c r="C4" s="6" t="n">
        <v>50000</v>
      </c>
    </row>
    <row r="5" spans="1:7">
      <c r="A5" s="4" t="s">
        <v>491</v>
      </c>
      <c r="D5" s="8" t="n">
        <v>0.54625</v>
      </c>
    </row>
    <row r="6" spans="1:7">
      <c r="A6" s="4" t="s">
        <v>492</v>
      </c>
      <c r="D6" s="4" t="s">
        <v>282</v>
      </c>
    </row>
    <row r="7" spans="1:7">
      <c r="A7" s="4" t="s">
        <v>493</v>
      </c>
      <c r="D7" s="5" t="n">
        <v>0</v>
      </c>
      <c r="E7" s="5" t="n">
        <v>1302939</v>
      </c>
    </row>
    <row r="8" spans="1:7">
      <c r="A8" s="4" t="s">
        <v>144</v>
      </c>
      <c r="B8" s="4" t="s">
        <v>67</v>
      </c>
      <c r="E8" s="6" t="n">
        <v>24838</v>
      </c>
    </row>
    <row r="9" spans="1:7">
      <c r="A9" s="4" t="s">
        <v>494</v>
      </c>
    </row>
    <row r="10" spans="1:7">
      <c r="A10" s="3" t="s">
        <v>488</v>
      </c>
    </row>
    <row r="11" spans="1:7">
      <c r="A11" s="4" t="s">
        <v>495</v>
      </c>
      <c r="E11" s="6" t="n">
        <v>0</v>
      </c>
    </row>
    <row r="12" spans="1:7">
      <c r="A12" s="4" t="s">
        <v>294</v>
      </c>
    </row>
    <row r="13" spans="1:7">
      <c r="A13" s="3" t="s">
        <v>488</v>
      </c>
    </row>
    <row r="14" spans="1:7">
      <c r="A14" s="4" t="s">
        <v>496</v>
      </c>
      <c r="D14" s="4" t="s">
        <v>497</v>
      </c>
    </row>
    <row r="15" spans="1:7">
      <c r="A15" s="4" t="s">
        <v>296</v>
      </c>
    </row>
    <row r="16" spans="1:7">
      <c r="A16" s="3" t="s">
        <v>488</v>
      </c>
    </row>
    <row r="17" spans="1:7">
      <c r="A17" s="4" t="s">
        <v>496</v>
      </c>
      <c r="D17" s="4" t="s">
        <v>498</v>
      </c>
    </row>
    <row r="18" spans="1:7">
      <c r="A18" s="4" t="s">
        <v>499</v>
      </c>
    </row>
    <row r="19" spans="1:7">
      <c r="A19" s="3" t="s">
        <v>488</v>
      </c>
    </row>
    <row r="20" spans="1:7">
      <c r="A20" s="4" t="s">
        <v>500</v>
      </c>
      <c r="D20" s="5" t="n">
        <v>2326675</v>
      </c>
    </row>
    <row r="21" spans="1:7">
      <c r="A21" s="4" t="s">
        <v>493</v>
      </c>
      <c r="D21" s="5" t="n">
        <v>2326675</v>
      </c>
      <c r="E21" s="5" t="n">
        <v>1302939</v>
      </c>
    </row>
    <row r="22" spans="1:7">
      <c r="A22" s="4" t="s">
        <v>501</v>
      </c>
    </row>
    <row r="23" spans="1:7">
      <c r="A23" s="3" t="s">
        <v>488</v>
      </c>
    </row>
    <row r="24" spans="1:7">
      <c r="A24" s="4" t="s">
        <v>502</v>
      </c>
      <c r="G24" s="6" t="n">
        <v>100000</v>
      </c>
    </row>
    <row r="25" spans="1:7">
      <c r="A25" s="4" t="s">
        <v>489</v>
      </c>
      <c r="D25" s="6" t="n">
        <v>0</v>
      </c>
      <c r="E25" s="6" t="n">
        <v>9426</v>
      </c>
      <c r="F25" s="6" t="n">
        <v>29426</v>
      </c>
    </row>
    <row r="26" spans="1:7">
      <c r="A26" s="4" t="s">
        <v>503</v>
      </c>
      <c r="D26" s="6" t="n">
        <v>70574</v>
      </c>
      <c r="F26" s="6" t="n">
        <v>70574</v>
      </c>
    </row>
    <row r="27" spans="1:7">
      <c r="A27" s="4" t="s">
        <v>504</v>
      </c>
    </row>
    <row r="28" spans="1:7">
      <c r="A28" s="3" t="s">
        <v>488</v>
      </c>
    </row>
    <row r="29" spans="1:7">
      <c r="A29" s="4" t="s">
        <v>505</v>
      </c>
      <c r="D29" s="5" t="n">
        <v>0</v>
      </c>
      <c r="E29" s="5" t="n">
        <v>753090</v>
      </c>
      <c r="F29" s="5" t="n">
        <v>2783253</v>
      </c>
    </row>
    <row r="30" spans="1:7"/>
    <row r="31" spans="1:7">
      <c r="A31" s="4" t="s">
        <v>67</v>
      </c>
      <c r="B31" s="4" t="s">
        <v>88</v>
      </c>
    </row>
  </sheetData>
  <mergeCells count="3">
    <mergeCell ref="A1:B1"/>
    <mergeCell ref="A30:F30"/>
    <mergeCell ref="B31:F3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6</v>
      </c>
      <c r="B1" s="2" t="s">
        <v>1</v>
      </c>
      <c r="D1" s="2" t="s">
        <v>507</v>
      </c>
    </row>
    <row r="2" spans="1:4">
      <c r="B2" s="2" t="s">
        <v>2</v>
      </c>
      <c r="C2" s="2" t="s">
        <v>66</v>
      </c>
      <c r="D2" s="2" t="s">
        <v>2</v>
      </c>
    </row>
    <row r="3" spans="1:4">
      <c r="A3" s="3" t="s">
        <v>508</v>
      </c>
    </row>
    <row r="4" spans="1:4">
      <c r="A4" s="4" t="s">
        <v>119</v>
      </c>
      <c r="C4" s="6" t="n">
        <v>9426</v>
      </c>
    </row>
    <row r="5" spans="1:4">
      <c r="A5" s="4" t="s">
        <v>501</v>
      </c>
    </row>
    <row r="6" spans="1:4">
      <c r="A6" s="3" t="s">
        <v>508</v>
      </c>
    </row>
    <row r="7" spans="1:4">
      <c r="A7" s="4" t="s">
        <v>509</v>
      </c>
      <c r="B7" s="6" t="n">
        <v>0</v>
      </c>
      <c r="C7" s="7" t="n">
        <v>12.52</v>
      </c>
    </row>
    <row r="8" spans="1:4">
      <c r="A8" s="4" t="s">
        <v>119</v>
      </c>
      <c r="B8" s="6" t="n">
        <v>0</v>
      </c>
      <c r="C8" s="6" t="n">
        <v>9426</v>
      </c>
      <c r="D8" s="6" t="n">
        <v>29426</v>
      </c>
    </row>
    <row r="9" spans="1:4">
      <c r="A9" s="4" t="s">
        <v>504</v>
      </c>
    </row>
    <row r="10" spans="1:4">
      <c r="A10" s="3" t="s">
        <v>508</v>
      </c>
    </row>
    <row r="11" spans="1:4">
      <c r="A11" s="4" t="s">
        <v>510</v>
      </c>
      <c r="B11" s="5" t="n">
        <v>0</v>
      </c>
      <c r="C11" s="5" t="n">
        <v>753090</v>
      </c>
      <c r="D11" s="5" t="n">
        <v>278325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511</v>
      </c>
      <c r="B1" s="2" t="s">
        <v>512</v>
      </c>
      <c r="C1" s="2" t="s">
        <v>279</v>
      </c>
      <c r="D1" s="2" t="s">
        <v>513</v>
      </c>
      <c r="E1" s="2" t="s">
        <v>514</v>
      </c>
      <c r="F1" s="2" t="s">
        <v>515</v>
      </c>
      <c r="G1" s="2" t="s">
        <v>516</v>
      </c>
      <c r="H1" s="2" t="s">
        <v>517</v>
      </c>
      <c r="I1" s="2" t="s">
        <v>518</v>
      </c>
      <c r="J1" s="2" t="s">
        <v>66</v>
      </c>
    </row>
    <row r="2" spans="1:10">
      <c r="A2" s="3" t="s">
        <v>519</v>
      </c>
    </row>
    <row r="3" spans="1:10">
      <c r="A3" s="4" t="s">
        <v>520</v>
      </c>
      <c r="J3" s="7" t="n">
        <v>0.2</v>
      </c>
    </row>
    <row r="4" spans="1:10">
      <c r="A4" s="4" t="s">
        <v>521</v>
      </c>
    </row>
    <row r="5" spans="1:10">
      <c r="A5" s="3" t="s">
        <v>519</v>
      </c>
    </row>
    <row r="6" spans="1:10">
      <c r="A6" s="4" t="s">
        <v>520</v>
      </c>
      <c r="C6" s="9" t="n">
        <v>0.225</v>
      </c>
      <c r="E6" s="9" t="n">
        <v>0.75</v>
      </c>
      <c r="G6" s="9" t="n">
        <v>0.225</v>
      </c>
      <c r="I6" s="9" t="n">
        <v>0.2</v>
      </c>
    </row>
    <row r="7" spans="1:10">
      <c r="A7" s="4" t="s">
        <v>522</v>
      </c>
      <c r="B7" s="6" t="n">
        <v>22695</v>
      </c>
      <c r="D7" s="6" t="n">
        <v>67253</v>
      </c>
      <c r="F7" s="6" t="n">
        <v>19888</v>
      </c>
      <c r="H7" s="6" t="n">
        <v>17809</v>
      </c>
    </row>
    <row r="8" spans="1:10">
      <c r="A8" s="4" t="s">
        <v>494</v>
      </c>
    </row>
    <row r="9" spans="1:10">
      <c r="A9" s="3" t="s">
        <v>519</v>
      </c>
    </row>
    <row r="10" spans="1:10">
      <c r="A10" s="4" t="s">
        <v>523</v>
      </c>
      <c r="B10" s="6" t="n">
        <v>0</v>
      </c>
      <c r="D10" s="6" t="n">
        <v>7664</v>
      </c>
      <c r="F10" s="6" t="n">
        <v>0</v>
      </c>
      <c r="H10" s="6" t="n">
        <v>0</v>
      </c>
      <c r="J10"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24</v>
      </c>
      <c r="B1" s="2" t="s">
        <v>1</v>
      </c>
    </row>
    <row r="2" spans="1:4">
      <c r="B2" s="2" t="s">
        <v>2</v>
      </c>
      <c r="C2" s="2" t="s">
        <v>66</v>
      </c>
    </row>
    <row r="3" spans="1:4">
      <c r="A3" s="3" t="s">
        <v>181</v>
      </c>
    </row>
    <row r="4" spans="1:4">
      <c r="A4" s="4" t="s">
        <v>82</v>
      </c>
      <c r="B4" s="6" t="n">
        <v>-6207</v>
      </c>
      <c r="C4" s="6" t="n">
        <v>53431</v>
      </c>
      <c r="D4" s="4" t="s">
        <v>67</v>
      </c>
    </row>
    <row r="5" spans="1:4">
      <c r="A5" s="4" t="s">
        <v>86</v>
      </c>
      <c r="B5" s="5" t="n">
        <v>101017441</v>
      </c>
      <c r="C5" s="5" t="n">
        <v>88870379</v>
      </c>
      <c r="D5" s="4" t="s">
        <v>67</v>
      </c>
    </row>
    <row r="6" spans="1:4">
      <c r="A6" s="4" t="s">
        <v>493</v>
      </c>
      <c r="B6" s="5" t="n">
        <v>0</v>
      </c>
      <c r="C6" s="5" t="n">
        <v>1302939</v>
      </c>
    </row>
    <row r="7" spans="1:4">
      <c r="A7" s="4" t="s">
        <v>87</v>
      </c>
      <c r="B7" s="5" t="n">
        <v>101017441</v>
      </c>
      <c r="C7" s="5" t="n">
        <v>90173318</v>
      </c>
      <c r="D7" s="4" t="s">
        <v>67</v>
      </c>
    </row>
    <row r="8" spans="1:4">
      <c r="A8" s="4" t="s">
        <v>84</v>
      </c>
      <c r="B8" s="7" t="n">
        <v>-0.06</v>
      </c>
      <c r="C8" s="7" t="n">
        <v>0.6</v>
      </c>
      <c r="D8" s="4" t="s">
        <v>67</v>
      </c>
    </row>
    <row r="9" spans="1:4">
      <c r="A9" s="4" t="s">
        <v>85</v>
      </c>
      <c r="B9" s="7" t="n">
        <v>-0.06</v>
      </c>
      <c r="C9" s="7" t="n">
        <v>0.59</v>
      </c>
      <c r="D9" s="4" t="s">
        <v>67</v>
      </c>
    </row>
    <row r="10" spans="1:4"/>
    <row r="11" spans="1:4">
      <c r="A11" s="4" t="s">
        <v>67</v>
      </c>
      <c r="B11" s="4" t="s">
        <v>88</v>
      </c>
    </row>
  </sheetData>
  <mergeCells count="5">
    <mergeCell ref="A1:A2"/>
    <mergeCell ref="B1:D1"/>
    <mergeCell ref="C2:D2"/>
    <mergeCell ref="A10:D10"/>
    <mergeCell ref="B11:D1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4"/>
  </cols>
  <sheetData>
    <row r="1" spans="1:8">
      <c r="A1" s="1" t="s">
        <v>525</v>
      </c>
      <c r="B1" s="2" t="s">
        <v>512</v>
      </c>
      <c r="C1" s="2" t="s">
        <v>513</v>
      </c>
      <c r="D1" s="2" t="s">
        <v>515</v>
      </c>
      <c r="E1" s="2" t="s">
        <v>517</v>
      </c>
      <c r="F1" s="2" t="s">
        <v>2</v>
      </c>
      <c r="G1" s="2" t="s">
        <v>66</v>
      </c>
    </row>
    <row r="2" spans="1:8">
      <c r="A2" s="3" t="s">
        <v>519</v>
      </c>
    </row>
    <row r="3" spans="1:8">
      <c r="A3" s="4" t="s">
        <v>526</v>
      </c>
      <c r="G3" s="6" t="n">
        <v>19888</v>
      </c>
    </row>
    <row r="4" spans="1:8">
      <c r="A4" s="4" t="s">
        <v>527</v>
      </c>
      <c r="G4" s="5" t="n">
        <v>33543</v>
      </c>
    </row>
    <row r="5" spans="1:8">
      <c r="A5" s="4" t="s">
        <v>528</v>
      </c>
      <c r="G5" s="6" t="n">
        <v>53949</v>
      </c>
    </row>
    <row r="6" spans="1:8">
      <c r="A6" s="4" t="s">
        <v>86</v>
      </c>
      <c r="F6" s="5" t="n">
        <v>101017441</v>
      </c>
      <c r="G6" s="5" t="n">
        <v>88870379</v>
      </c>
      <c r="H6" s="4" t="s">
        <v>67</v>
      </c>
    </row>
    <row r="7" spans="1:8">
      <c r="A7" s="4" t="s">
        <v>493</v>
      </c>
      <c r="F7" s="5" t="n">
        <v>0</v>
      </c>
      <c r="G7" s="5" t="n">
        <v>1302939</v>
      </c>
    </row>
    <row r="8" spans="1:8">
      <c r="A8" s="4" t="s">
        <v>87</v>
      </c>
      <c r="F8" s="5" t="n">
        <v>101017441</v>
      </c>
      <c r="G8" s="5" t="n">
        <v>90173318</v>
      </c>
      <c r="H8" s="4" t="s">
        <v>67</v>
      </c>
    </row>
    <row r="9" spans="1:8">
      <c r="A9" s="4" t="s">
        <v>84</v>
      </c>
      <c r="F9" s="7" t="n">
        <v>-0.06</v>
      </c>
      <c r="G9" s="7" t="n">
        <v>0.6</v>
      </c>
      <c r="H9" s="4" t="s">
        <v>67</v>
      </c>
    </row>
    <row r="10" spans="1:8">
      <c r="A10" s="4" t="s">
        <v>85</v>
      </c>
      <c r="F10" s="7" t="n">
        <v>-0.06</v>
      </c>
      <c r="G10" s="7" t="n">
        <v>0.59</v>
      </c>
      <c r="H10" s="4" t="s">
        <v>67</v>
      </c>
    </row>
    <row r="11" spans="1:8">
      <c r="A11" s="4" t="s">
        <v>314</v>
      </c>
    </row>
    <row r="12" spans="1:8">
      <c r="A12" s="3" t="s">
        <v>519</v>
      </c>
    </row>
    <row r="13" spans="1:8">
      <c r="A13" s="4" t="s">
        <v>529</v>
      </c>
      <c r="G13" s="6" t="n">
        <v>518</v>
      </c>
    </row>
    <row r="14" spans="1:8">
      <c r="A14" s="4" t="s">
        <v>530</v>
      </c>
    </row>
    <row r="15" spans="1:8">
      <c r="A15" s="3" t="s">
        <v>519</v>
      </c>
    </row>
    <row r="16" spans="1:8">
      <c r="A16" s="4" t="s">
        <v>526</v>
      </c>
      <c r="G16" s="5" t="n">
        <v>19888</v>
      </c>
    </row>
    <row r="17" spans="1:8">
      <c r="A17" s="4" t="s">
        <v>527</v>
      </c>
      <c r="G17" s="5" t="n">
        <v>32689</v>
      </c>
    </row>
    <row r="18" spans="1:8">
      <c r="A18" s="4" t="s">
        <v>528</v>
      </c>
      <c r="G18" s="5" t="n">
        <v>53095</v>
      </c>
    </row>
    <row r="19" spans="1:8">
      <c r="A19" s="4" t="s">
        <v>531</v>
      </c>
    </row>
    <row r="20" spans="1:8">
      <c r="A20" s="3" t="s">
        <v>519</v>
      </c>
    </row>
    <row r="21" spans="1:8">
      <c r="A21" s="4" t="s">
        <v>529</v>
      </c>
      <c r="G21" s="5" t="n">
        <v>518</v>
      </c>
    </row>
    <row r="22" spans="1:8">
      <c r="A22" s="4" t="s">
        <v>494</v>
      </c>
    </row>
    <row r="23" spans="1:8">
      <c r="A23" s="3" t="s">
        <v>519</v>
      </c>
    </row>
    <row r="24" spans="1:8">
      <c r="A24" s="4" t="s">
        <v>523</v>
      </c>
      <c r="B24" s="6" t="n">
        <v>0</v>
      </c>
      <c r="C24" s="6" t="n">
        <v>7664</v>
      </c>
      <c r="D24" s="6" t="n">
        <v>0</v>
      </c>
      <c r="E24" s="6" t="n">
        <v>0</v>
      </c>
      <c r="G24" s="5" t="n">
        <v>0</v>
      </c>
    </row>
    <row r="25" spans="1:8">
      <c r="A25" s="4" t="s">
        <v>527</v>
      </c>
      <c r="G25" s="5" t="n">
        <v>854</v>
      </c>
    </row>
    <row r="26" spans="1:8">
      <c r="A26" s="4" t="s">
        <v>532</v>
      </c>
      <c r="G26" s="6" t="n">
        <v>854</v>
      </c>
    </row>
    <row r="27" spans="1:8"/>
    <row r="28" spans="1:8">
      <c r="A28" s="4" t="s">
        <v>67</v>
      </c>
      <c r="B28" s="4" t="s">
        <v>88</v>
      </c>
    </row>
  </sheetData>
  <mergeCells count="3">
    <mergeCell ref="G1:H1"/>
    <mergeCell ref="A27:H27"/>
    <mergeCell ref="B28:H2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33</v>
      </c>
      <c r="B1" s="2" t="s">
        <v>1</v>
      </c>
    </row>
    <row r="2" spans="1:4">
      <c r="B2" s="2" t="s">
        <v>2</v>
      </c>
      <c r="C2" s="2" t="s">
        <v>66</v>
      </c>
      <c r="D2" s="2" t="s">
        <v>534</v>
      </c>
    </row>
    <row r="3" spans="1:4">
      <c r="A3" s="4" t="s">
        <v>535</v>
      </c>
    </row>
    <row r="4" spans="1:4">
      <c r="A4" s="3" t="s">
        <v>488</v>
      </c>
    </row>
    <row r="5" spans="1:4">
      <c r="A5" s="4" t="s">
        <v>536</v>
      </c>
      <c r="B5" s="5" t="n">
        <v>62184</v>
      </c>
      <c r="C5" s="5" t="n">
        <v>36109</v>
      </c>
    </row>
    <row r="6" spans="1:4">
      <c r="A6" s="4" t="s">
        <v>537</v>
      </c>
    </row>
    <row r="7" spans="1:4">
      <c r="A7" s="3" t="s">
        <v>488</v>
      </c>
    </row>
    <row r="8" spans="1:4">
      <c r="A8" s="4" t="s">
        <v>538</v>
      </c>
      <c r="B8" s="4" t="s">
        <v>497</v>
      </c>
    </row>
    <row r="9" spans="1:4">
      <c r="A9" s="4" t="s">
        <v>539</v>
      </c>
    </row>
    <row r="10" spans="1:4">
      <c r="A10" s="3" t="s">
        <v>488</v>
      </c>
    </row>
    <row r="11" spans="1:4">
      <c r="A11" s="4" t="s">
        <v>540</v>
      </c>
      <c r="B11" s="4" t="s">
        <v>421</v>
      </c>
    </row>
    <row r="12" spans="1:4">
      <c r="A12" s="4" t="s">
        <v>541</v>
      </c>
      <c r="B12" s="5" t="n">
        <v>1</v>
      </c>
    </row>
    <row r="13" spans="1:4">
      <c r="A13" s="4" t="s">
        <v>542</v>
      </c>
      <c r="B13" s="6" t="n">
        <v>1863</v>
      </c>
    </row>
    <row r="14" spans="1:4">
      <c r="A14" s="4" t="s">
        <v>543</v>
      </c>
      <c r="B14" s="4" t="s">
        <v>544</v>
      </c>
    </row>
    <row r="15" spans="1:4">
      <c r="A15" s="4" t="s">
        <v>545</v>
      </c>
    </row>
    <row r="16" spans="1:4">
      <c r="A16" s="3" t="s">
        <v>488</v>
      </c>
    </row>
    <row r="17" spans="1:4">
      <c r="A17" s="4" t="s">
        <v>546</v>
      </c>
      <c r="B17" s="4" t="s">
        <v>547</v>
      </c>
    </row>
    <row r="18" spans="1:4">
      <c r="A18" s="4" t="s">
        <v>548</v>
      </c>
    </row>
    <row r="19" spans="1:4">
      <c r="A19" s="3" t="s">
        <v>488</v>
      </c>
    </row>
    <row r="20" spans="1:4">
      <c r="A20" s="4" t="s">
        <v>546</v>
      </c>
      <c r="B20" s="4" t="s">
        <v>549</v>
      </c>
    </row>
    <row r="21" spans="1:4">
      <c r="A21" s="4" t="s">
        <v>550</v>
      </c>
    </row>
    <row r="22" spans="1:4">
      <c r="A22" s="3" t="s">
        <v>488</v>
      </c>
    </row>
    <row r="23" spans="1:4">
      <c r="A23" s="4" t="s">
        <v>540</v>
      </c>
      <c r="B23" s="4" t="s">
        <v>421</v>
      </c>
    </row>
    <row r="24" spans="1:4">
      <c r="A24" s="4" t="s">
        <v>541</v>
      </c>
      <c r="B24" s="5" t="n">
        <v>1</v>
      </c>
    </row>
    <row r="25" spans="1:4">
      <c r="A25" s="4" t="s">
        <v>542</v>
      </c>
      <c r="B25" s="6" t="n">
        <v>8096</v>
      </c>
    </row>
    <row r="26" spans="1:4">
      <c r="A26" s="4" t="s">
        <v>543</v>
      </c>
      <c r="B26" s="4" t="s">
        <v>551</v>
      </c>
    </row>
    <row r="27" spans="1:4">
      <c r="A27" s="4" t="s">
        <v>552</v>
      </c>
    </row>
    <row r="28" spans="1:4">
      <c r="A28" s="3" t="s">
        <v>488</v>
      </c>
    </row>
    <row r="29" spans="1:4">
      <c r="A29" s="4" t="s">
        <v>553</v>
      </c>
      <c r="D29" s="5" t="n">
        <v>406403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54</v>
      </c>
      <c r="B1" s="2" t="s">
        <v>1</v>
      </c>
    </row>
    <row r="2" spans="1:2">
      <c r="B2" s="2" t="s">
        <v>555</v>
      </c>
    </row>
    <row r="3" spans="1:2">
      <c r="A3" s="3" t="s">
        <v>556</v>
      </c>
    </row>
    <row r="4" spans="1:2">
      <c r="A4" s="4" t="s">
        <v>557</v>
      </c>
      <c r="B4" s="5" t="n">
        <v>747920</v>
      </c>
    </row>
    <row r="5" spans="1:2">
      <c r="A5" s="4" t="s">
        <v>558</v>
      </c>
      <c r="B5" s="5" t="n">
        <v>-97865</v>
      </c>
    </row>
    <row r="6" spans="1:2">
      <c r="A6" s="4" t="s">
        <v>559</v>
      </c>
      <c r="B6" s="5" t="n">
        <v>-82801</v>
      </c>
    </row>
    <row r="7" spans="1:2">
      <c r="A7" s="4" t="s">
        <v>560</v>
      </c>
      <c r="B7" s="5" t="n">
        <v>567254</v>
      </c>
    </row>
    <row r="8" spans="1:2">
      <c r="A8" s="3" t="s">
        <v>561</v>
      </c>
    </row>
    <row r="9" spans="1:2">
      <c r="A9" s="4" t="s">
        <v>562</v>
      </c>
      <c r="B9" s="7" t="n">
        <v>5.93</v>
      </c>
    </row>
    <row r="10" spans="1:2">
      <c r="A10" s="4" t="s">
        <v>563</v>
      </c>
      <c r="B10" s="10" t="n">
        <v>16.01</v>
      </c>
    </row>
    <row r="11" spans="1:2">
      <c r="A11" s="4" t="s">
        <v>564</v>
      </c>
      <c r="B11" s="10" t="n">
        <v>4.6</v>
      </c>
    </row>
    <row r="12" spans="1:2">
      <c r="A12" s="4" t="s">
        <v>565</v>
      </c>
      <c r="B12" s="7" t="n">
        <v>4.3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66</v>
      </c>
      <c r="B1" s="2" t="s">
        <v>1</v>
      </c>
    </row>
    <row r="2" spans="1:2">
      <c r="B2" s="2" t="s">
        <v>555</v>
      </c>
    </row>
    <row r="3" spans="1:2">
      <c r="A3" s="3" t="s">
        <v>567</v>
      </c>
    </row>
    <row r="4" spans="1:2">
      <c r="A4" s="4" t="s">
        <v>557</v>
      </c>
      <c r="B4" s="5" t="n">
        <v>1642218</v>
      </c>
    </row>
    <row r="5" spans="1:2">
      <c r="A5" s="4" t="s">
        <v>558</v>
      </c>
      <c r="B5" s="5" t="n">
        <v>-70729</v>
      </c>
    </row>
    <row r="6" spans="1:2">
      <c r="A6" s="4" t="s">
        <v>568</v>
      </c>
      <c r="B6" s="5" t="n">
        <v>329492</v>
      </c>
    </row>
    <row r="7" spans="1:2">
      <c r="A7" s="4" t="s">
        <v>559</v>
      </c>
      <c r="B7" s="5" t="n">
        <v>-141560</v>
      </c>
    </row>
    <row r="8" spans="1:2">
      <c r="A8" s="4" t="s">
        <v>560</v>
      </c>
      <c r="B8" s="5" t="n">
        <v>1759421</v>
      </c>
    </row>
    <row r="9" spans="1:2">
      <c r="A9" s="3" t="s">
        <v>561</v>
      </c>
    </row>
    <row r="10" spans="1:2">
      <c r="A10" s="4" t="s">
        <v>562</v>
      </c>
      <c r="B10" s="7" t="n">
        <v>8.07</v>
      </c>
    </row>
    <row r="11" spans="1:2">
      <c r="A11" s="4" t="s">
        <v>563</v>
      </c>
      <c r="B11" s="10" t="n">
        <v>10.49</v>
      </c>
    </row>
    <row r="12" spans="1:2">
      <c r="A12" s="4" t="s">
        <v>569</v>
      </c>
      <c r="B12" s="10" t="n">
        <v>3.15</v>
      </c>
    </row>
    <row r="13" spans="1:2">
      <c r="A13" s="4" t="s">
        <v>564</v>
      </c>
      <c r="B13" s="10" t="n">
        <v>5.21</v>
      </c>
    </row>
    <row r="14" spans="1:2">
      <c r="A14" s="4" t="s">
        <v>565</v>
      </c>
      <c r="B14" s="7" t="n">
        <v>7.2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66</v>
      </c>
    </row>
    <row r="3" spans="1:3">
      <c r="A3" s="3" t="s">
        <v>571</v>
      </c>
    </row>
    <row r="4" spans="1:3">
      <c r="A4" s="4" t="s">
        <v>572</v>
      </c>
      <c r="B4" s="6" t="n">
        <v>1578</v>
      </c>
      <c r="C4" s="6" t="n">
        <v>1801</v>
      </c>
    </row>
    <row r="5" spans="1:3">
      <c r="A5" s="4" t="s">
        <v>556</v>
      </c>
    </row>
    <row r="6" spans="1:3">
      <c r="A6" s="3" t="s">
        <v>571</v>
      </c>
    </row>
    <row r="7" spans="1:3">
      <c r="A7" s="4" t="s">
        <v>572</v>
      </c>
      <c r="B7" s="5" t="n">
        <v>259</v>
      </c>
      <c r="C7" s="5" t="n">
        <v>343</v>
      </c>
    </row>
    <row r="8" spans="1:3">
      <c r="A8" s="4" t="s">
        <v>567</v>
      </c>
    </row>
    <row r="9" spans="1:3">
      <c r="A9" s="3" t="s">
        <v>571</v>
      </c>
    </row>
    <row r="10" spans="1:3">
      <c r="A10" s="4" t="s">
        <v>572</v>
      </c>
      <c r="B10" s="5" t="n">
        <v>1257</v>
      </c>
      <c r="C10" s="5" t="n">
        <v>1239</v>
      </c>
    </row>
    <row r="11" spans="1:3">
      <c r="A11" s="4" t="s">
        <v>573</v>
      </c>
    </row>
    <row r="12" spans="1:3">
      <c r="A12" s="3" t="s">
        <v>571</v>
      </c>
    </row>
    <row r="13" spans="1:3">
      <c r="A13" s="4" t="s">
        <v>572</v>
      </c>
      <c r="B13" s="5" t="n">
        <v>62</v>
      </c>
      <c r="C13" s="5" t="n">
        <v>119</v>
      </c>
    </row>
    <row r="14" spans="1:3">
      <c r="A14" s="4" t="s">
        <v>537</v>
      </c>
    </row>
    <row r="15" spans="1:3">
      <c r="A15" s="3" t="s">
        <v>571</v>
      </c>
    </row>
    <row r="16" spans="1:3">
      <c r="A16" s="4" t="s">
        <v>572</v>
      </c>
      <c r="B16" s="6" t="n">
        <v>0</v>
      </c>
      <c r="C16" s="6" t="n">
        <v>1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24"/>
    <col customWidth="1" max="3" min="3" width="14"/>
  </cols>
  <sheetData>
    <row r="1" spans="1:3">
      <c r="A1" s="1" t="s">
        <v>574</v>
      </c>
      <c r="B1" s="2" t="s">
        <v>1</v>
      </c>
    </row>
    <row r="2" spans="1:3">
      <c r="B2" s="2" t="s">
        <v>2</v>
      </c>
      <c r="C2" s="2" t="s">
        <v>29</v>
      </c>
    </row>
    <row r="3" spans="1:3">
      <c r="A3" s="3" t="s">
        <v>575</v>
      </c>
    </row>
    <row r="4" spans="1:3">
      <c r="A4" s="4" t="s">
        <v>106</v>
      </c>
      <c r="B4" s="6" t="n">
        <v>34404</v>
      </c>
      <c r="C4" s="6" t="n">
        <v>29785</v>
      </c>
    </row>
    <row r="5" spans="1:3">
      <c r="A5" s="4" t="s">
        <v>576</v>
      </c>
      <c r="B5" s="4" t="s">
        <v>577</v>
      </c>
    </row>
    <row r="6" spans="1:3">
      <c r="A6" s="4" t="s">
        <v>294</v>
      </c>
    </row>
    <row r="7" spans="1:3">
      <c r="A7" s="3" t="s">
        <v>575</v>
      </c>
    </row>
    <row r="8" spans="1:3">
      <c r="A8" s="4" t="s">
        <v>295</v>
      </c>
      <c r="B8" s="4" t="s">
        <v>20</v>
      </c>
    </row>
    <row r="9" spans="1:3">
      <c r="A9" s="4" t="s">
        <v>296</v>
      </c>
    </row>
    <row r="10" spans="1:3">
      <c r="A10" s="3" t="s">
        <v>575</v>
      </c>
    </row>
    <row r="11" spans="1:3">
      <c r="A11" s="4" t="s">
        <v>295</v>
      </c>
      <c r="B11" s="4" t="s">
        <v>2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9"/>
    <col customWidth="1" max="2" min="2" width="80"/>
    <col customWidth="1" max="3" min="3" width="11"/>
    <col customWidth="1" max="4" min="4" width="24"/>
    <col customWidth="1" max="5" min="5" width="24"/>
    <col customWidth="1" max="6" min="6" width="25"/>
    <col customWidth="1" max="7" min="7" width="46"/>
  </cols>
  <sheetData>
    <row r="1" spans="1:7">
      <c r="A1" s="1" t="s">
        <v>133</v>
      </c>
      <c r="C1" s="2" t="s">
        <v>134</v>
      </c>
      <c r="D1" s="2" t="s">
        <v>135</v>
      </c>
      <c r="E1" s="2" t="s">
        <v>136</v>
      </c>
      <c r="F1" s="2" t="s">
        <v>137</v>
      </c>
      <c r="G1" s="2" t="s">
        <v>138</v>
      </c>
    </row>
    <row r="2" spans="1:7">
      <c r="A2" s="4" t="s">
        <v>139</v>
      </c>
      <c r="B2" s="4" t="s">
        <v>67</v>
      </c>
      <c r="C2" s="6" t="n">
        <v>825770</v>
      </c>
      <c r="D2" s="6" t="n">
        <v>0</v>
      </c>
      <c r="E2" s="6" t="n">
        <v>1239282</v>
      </c>
      <c r="F2" s="6" t="n">
        <v>-413512</v>
      </c>
    </row>
    <row r="3" spans="1:7">
      <c r="A3" s="3" t="s">
        <v>140</v>
      </c>
    </row>
    <row r="4" spans="1:7">
      <c r="A4" s="4" t="s">
        <v>141</v>
      </c>
      <c r="C4" s="5" t="n">
        <v>474</v>
      </c>
      <c r="E4" s="5" t="n">
        <v>474</v>
      </c>
    </row>
    <row r="5" spans="1:7">
      <c r="A5" s="4" t="s">
        <v>142</v>
      </c>
      <c r="C5" s="5" t="n">
        <v>1682</v>
      </c>
      <c r="E5" s="5" t="n">
        <v>1682</v>
      </c>
    </row>
    <row r="6" spans="1:7">
      <c r="A6" s="4" t="s">
        <v>119</v>
      </c>
      <c r="C6" s="5" t="n">
        <v>-9426</v>
      </c>
      <c r="E6" s="5" t="n">
        <v>-9426</v>
      </c>
    </row>
    <row r="7" spans="1:7">
      <c r="A7" s="4" t="s">
        <v>143</v>
      </c>
      <c r="C7" s="5" t="n">
        <v>18079</v>
      </c>
      <c r="E7" s="5" t="n">
        <v>18079</v>
      </c>
    </row>
    <row r="8" spans="1:7">
      <c r="A8" s="4" t="s">
        <v>144</v>
      </c>
      <c r="B8" s="4" t="s">
        <v>67</v>
      </c>
      <c r="C8" s="5" t="n">
        <v>24838</v>
      </c>
      <c r="F8" s="5" t="n">
        <v>24838</v>
      </c>
    </row>
    <row r="9" spans="1:7">
      <c r="A9" s="4" t="s">
        <v>82</v>
      </c>
      <c r="B9" s="4" t="s">
        <v>67</v>
      </c>
      <c r="C9" s="5" t="n">
        <v>53431</v>
      </c>
      <c r="E9" s="5" t="n">
        <v>53431</v>
      </c>
    </row>
    <row r="10" spans="1:7">
      <c r="A10" s="4" t="s">
        <v>145</v>
      </c>
      <c r="B10" s="4" t="s">
        <v>67</v>
      </c>
      <c r="C10" s="5" t="n">
        <v>829014</v>
      </c>
      <c r="D10" s="6" t="n">
        <v>0</v>
      </c>
      <c r="E10" s="5" t="n">
        <v>1267364</v>
      </c>
      <c r="F10" s="6" t="n">
        <v>-438350</v>
      </c>
    </row>
    <row r="11" spans="1:7">
      <c r="A11" s="4" t="s">
        <v>146</v>
      </c>
      <c r="C11" s="5" t="n">
        <v>807247</v>
      </c>
      <c r="E11" s="5" t="n">
        <v>811477</v>
      </c>
      <c r="G11" s="6" t="n">
        <v>-4230</v>
      </c>
    </row>
    <row r="12" spans="1:7">
      <c r="A12" s="3" t="s">
        <v>140</v>
      </c>
    </row>
    <row r="13" spans="1:7">
      <c r="A13" s="4" t="s">
        <v>141</v>
      </c>
      <c r="C13" s="5" t="n">
        <v>246</v>
      </c>
      <c r="E13" s="5" t="n">
        <v>246</v>
      </c>
    </row>
    <row r="14" spans="1:7">
      <c r="A14" s="4" t="s">
        <v>142</v>
      </c>
      <c r="C14" s="5" t="n">
        <v>1516</v>
      </c>
      <c r="E14" s="5" t="n">
        <v>1516</v>
      </c>
    </row>
    <row r="15" spans="1:7">
      <c r="A15" s="4" t="s">
        <v>147</v>
      </c>
      <c r="C15" s="5" t="n">
        <v>116</v>
      </c>
      <c r="E15" s="5" t="n">
        <v>116</v>
      </c>
    </row>
    <row r="16" spans="1:7">
      <c r="A16" s="4" t="s">
        <v>148</v>
      </c>
      <c r="C16" s="5" t="n">
        <v>1724</v>
      </c>
      <c r="G16" s="5" t="n">
        <v>1724</v>
      </c>
    </row>
    <row r="17" spans="1:7">
      <c r="A17" s="4" t="s">
        <v>82</v>
      </c>
      <c r="C17" s="5" t="n">
        <v>-6207</v>
      </c>
      <c r="E17" s="5" t="n">
        <v>-6207</v>
      </c>
    </row>
    <row r="18" spans="1:7">
      <c r="A18" s="4" t="s">
        <v>149</v>
      </c>
      <c r="C18" s="6" t="n">
        <v>804642</v>
      </c>
      <c r="E18" s="6" t="n">
        <v>807148</v>
      </c>
      <c r="G18" s="6" t="n">
        <v>-2506</v>
      </c>
    </row>
    <row r="19" spans="1:7"/>
    <row r="20" spans="1:7">
      <c r="A20" s="4" t="s">
        <v>67</v>
      </c>
      <c r="B20" s="4" t="s">
        <v>88</v>
      </c>
    </row>
  </sheetData>
  <mergeCells count="3">
    <mergeCell ref="A1:B1"/>
    <mergeCell ref="A19:F19"/>
    <mergeCell ref="B20:F2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66</v>
      </c>
    </row>
    <row r="3" spans="1:3">
      <c r="A3" s="3" t="s">
        <v>575</v>
      </c>
    </row>
    <row r="4" spans="1:3">
      <c r="A4" s="4" t="s">
        <v>579</v>
      </c>
      <c r="B4" s="6" t="n">
        <v>159910</v>
      </c>
      <c r="C4" s="6" t="n">
        <v>218113</v>
      </c>
    </row>
    <row r="5" spans="1:3">
      <c r="A5" s="4" t="s">
        <v>580</v>
      </c>
    </row>
    <row r="6" spans="1:3">
      <c r="A6" s="3" t="s">
        <v>575</v>
      </c>
    </row>
    <row r="7" spans="1:3">
      <c r="A7" s="4" t="s">
        <v>579</v>
      </c>
      <c r="B7" s="5" t="n">
        <v>115091</v>
      </c>
      <c r="C7" s="5" t="n">
        <v>191484</v>
      </c>
    </row>
    <row r="8" spans="1:3">
      <c r="A8" s="4" t="s">
        <v>581</v>
      </c>
    </row>
    <row r="9" spans="1:3">
      <c r="A9" s="3" t="s">
        <v>575</v>
      </c>
    </row>
    <row r="10" spans="1:3">
      <c r="A10" s="4" t="s">
        <v>579</v>
      </c>
      <c r="B10" s="5" t="n">
        <v>80064</v>
      </c>
      <c r="C10" s="5" t="n">
        <v>164067</v>
      </c>
    </row>
    <row r="11" spans="1:3">
      <c r="A11" s="4" t="s">
        <v>582</v>
      </c>
    </row>
    <row r="12" spans="1:3">
      <c r="A12" s="3" t="s">
        <v>575</v>
      </c>
    </row>
    <row r="13" spans="1:3">
      <c r="A13" s="4" t="s">
        <v>579</v>
      </c>
      <c r="B13" s="5" t="n">
        <v>35027</v>
      </c>
      <c r="C13" s="5" t="n">
        <v>27417</v>
      </c>
    </row>
    <row r="14" spans="1:3">
      <c r="A14" s="4" t="s">
        <v>583</v>
      </c>
    </row>
    <row r="15" spans="1:3">
      <c r="A15" s="3" t="s">
        <v>575</v>
      </c>
    </row>
    <row r="16" spans="1:3">
      <c r="A16" s="4" t="s">
        <v>579</v>
      </c>
      <c r="B16" s="6" t="n">
        <v>44819</v>
      </c>
      <c r="C16" s="6" t="n">
        <v>2662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21"/>
  </cols>
  <sheetData>
    <row r="1" spans="1:2">
      <c r="A1" s="1" t="s">
        <v>584</v>
      </c>
      <c r="B1" s="2" t="s">
        <v>1</v>
      </c>
    </row>
    <row r="2" spans="1:2">
      <c r="B2" s="2" t="s">
        <v>368</v>
      </c>
    </row>
    <row r="3" spans="1:2">
      <c r="A3" s="3" t="s">
        <v>284</v>
      </c>
    </row>
    <row r="4" spans="1:2">
      <c r="A4" s="4" t="s">
        <v>585</v>
      </c>
      <c r="B4" s="6" t="n">
        <v>29785</v>
      </c>
    </row>
    <row r="5" spans="1:2">
      <c r="A5" s="4" t="s">
        <v>586</v>
      </c>
      <c r="B5" s="5" t="n">
        <v>8750</v>
      </c>
    </row>
    <row r="6" spans="1:2">
      <c r="A6" s="4" t="s">
        <v>587</v>
      </c>
      <c r="B6" s="5" t="n">
        <v>-4278</v>
      </c>
    </row>
    <row r="7" spans="1:2">
      <c r="A7" s="4" t="s">
        <v>588</v>
      </c>
      <c r="B7" s="5" t="n">
        <v>47</v>
      </c>
    </row>
    <row r="8" spans="1:2">
      <c r="A8" s="4" t="s">
        <v>589</v>
      </c>
      <c r="B8" s="5" t="n">
        <v>34404</v>
      </c>
    </row>
    <row r="9" spans="1:2">
      <c r="A9" s="4" t="s">
        <v>313</v>
      </c>
    </row>
    <row r="10" spans="1:2">
      <c r="A10" s="3" t="s">
        <v>284</v>
      </c>
    </row>
    <row r="11" spans="1:2">
      <c r="A11" s="4" t="s">
        <v>590</v>
      </c>
      <c r="B11" s="6" t="n">
        <v>1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591</v>
      </c>
      <c r="B1" s="2" t="s">
        <v>1</v>
      </c>
    </row>
    <row r="2" spans="1:2">
      <c r="B2" s="2" t="s">
        <v>368</v>
      </c>
    </row>
    <row r="3" spans="1:2">
      <c r="A3" s="3" t="s">
        <v>190</v>
      </c>
    </row>
    <row r="4" spans="1:2">
      <c r="A4" s="4" t="s">
        <v>592</v>
      </c>
      <c r="B4" s="6" t="n">
        <v>373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93</v>
      </c>
      <c r="C1" s="2" t="s">
        <v>1</v>
      </c>
    </row>
    <row r="2" spans="1:4">
      <c r="C2" s="2" t="s">
        <v>2</v>
      </c>
      <c r="D2" s="2" t="s">
        <v>66</v>
      </c>
    </row>
    <row r="3" spans="1:4">
      <c r="A3" s="4" t="s">
        <v>594</v>
      </c>
    </row>
    <row r="4" spans="1:4">
      <c r="A4" s="3" t="s">
        <v>595</v>
      </c>
    </row>
    <row r="5" spans="1:4">
      <c r="A5" s="4" t="s">
        <v>596</v>
      </c>
      <c r="C5" s="6" t="n">
        <v>124</v>
      </c>
      <c r="D5" s="6" t="n">
        <v>0</v>
      </c>
    </row>
    <row r="6" spans="1:4">
      <c r="A6" s="4" t="s">
        <v>398</v>
      </c>
    </row>
    <row r="7" spans="1:4">
      <c r="A7" s="3" t="s">
        <v>595</v>
      </c>
    </row>
    <row r="8" spans="1:4">
      <c r="A8" s="4" t="s">
        <v>597</v>
      </c>
      <c r="B8" s="4" t="s">
        <v>67</v>
      </c>
      <c r="C8" s="5" t="n">
        <v>2001</v>
      </c>
      <c r="D8" s="5" t="n">
        <v>926</v>
      </c>
    </row>
    <row r="9" spans="1:4">
      <c r="A9" s="4" t="s">
        <v>598</v>
      </c>
      <c r="B9" s="4" t="s">
        <v>599</v>
      </c>
      <c r="C9" s="6" t="n">
        <v>1389</v>
      </c>
      <c r="D9" s="6" t="n">
        <v>650</v>
      </c>
    </row>
    <row r="10" spans="1:4"/>
    <row r="11" spans="1:4">
      <c r="A11" s="4" t="s">
        <v>67</v>
      </c>
      <c r="B11" s="4" t="s">
        <v>600</v>
      </c>
    </row>
    <row r="12" spans="1:4">
      <c r="A12" s="4" t="s">
        <v>599</v>
      </c>
      <c r="B12" s="4" t="s">
        <v>601</v>
      </c>
    </row>
  </sheetData>
  <mergeCells count="5">
    <mergeCell ref="A1:B2"/>
    <mergeCell ref="C1:D1"/>
    <mergeCell ref="A10:C10"/>
    <mergeCell ref="B11:C11"/>
    <mergeCell ref="B12:C1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02</v>
      </c>
      <c r="C1" s="2" t="s">
        <v>2</v>
      </c>
      <c r="D1" s="2" t="s">
        <v>287</v>
      </c>
      <c r="E1" s="2" t="s">
        <v>29</v>
      </c>
    </row>
    <row r="2" spans="1:5">
      <c r="A2" s="3" t="s">
        <v>595</v>
      </c>
    </row>
    <row r="3" spans="1:5">
      <c r="A3" s="4" t="s">
        <v>47</v>
      </c>
      <c r="C3" s="6" t="n">
        <v>33609</v>
      </c>
    </row>
    <row r="4" spans="1:5">
      <c r="A4" s="4" t="s">
        <v>51</v>
      </c>
      <c r="C4" s="5" t="n">
        <v>85300</v>
      </c>
    </row>
    <row r="5" spans="1:5">
      <c r="A5" s="4" t="s">
        <v>107</v>
      </c>
      <c r="C5" s="5" t="n">
        <v>118909</v>
      </c>
      <c r="D5" s="6" t="n">
        <v>127018</v>
      </c>
    </row>
    <row r="6" spans="1:5">
      <c r="A6" s="4" t="s">
        <v>594</v>
      </c>
    </row>
    <row r="7" spans="1:5">
      <c r="A7" s="3" t="s">
        <v>595</v>
      </c>
    </row>
    <row r="8" spans="1:5">
      <c r="A8" s="4" t="s">
        <v>603</v>
      </c>
      <c r="C8" s="5" t="n">
        <v>101</v>
      </c>
      <c r="E8" s="6" t="n">
        <v>0</v>
      </c>
    </row>
    <row r="9" spans="1:5">
      <c r="A9" s="4" t="s">
        <v>604</v>
      </c>
      <c r="C9" s="5" t="n">
        <v>0</v>
      </c>
      <c r="E9" s="5" t="n">
        <v>1070</v>
      </c>
    </row>
    <row r="10" spans="1:5">
      <c r="A10" s="4" t="s">
        <v>398</v>
      </c>
    </row>
    <row r="11" spans="1:5">
      <c r="A11" s="3" t="s">
        <v>595</v>
      </c>
    </row>
    <row r="12" spans="1:5">
      <c r="A12" s="4" t="s">
        <v>47</v>
      </c>
      <c r="B12" s="4" t="s">
        <v>67</v>
      </c>
      <c r="C12" s="5" t="n">
        <v>5544</v>
      </c>
      <c r="E12" s="5" t="n">
        <v>0</v>
      </c>
    </row>
    <row r="13" spans="1:5">
      <c r="A13" s="4" t="s">
        <v>51</v>
      </c>
      <c r="B13" s="4" t="s">
        <v>67</v>
      </c>
      <c r="C13" s="5" t="n">
        <v>11267</v>
      </c>
      <c r="E13" s="5" t="n">
        <v>0</v>
      </c>
    </row>
    <row r="14" spans="1:5">
      <c r="A14" s="4" t="s">
        <v>107</v>
      </c>
      <c r="C14" s="6" t="n">
        <v>16811</v>
      </c>
      <c r="E14" s="6" t="n">
        <v>0</v>
      </c>
    </row>
    <row r="15" spans="1:5"/>
    <row r="16" spans="1:5">
      <c r="A16" s="4" t="s">
        <v>67</v>
      </c>
      <c r="B16" s="4" t="s">
        <v>605</v>
      </c>
    </row>
  </sheetData>
  <mergeCells count="3">
    <mergeCell ref="A1:B1"/>
    <mergeCell ref="A15:D15"/>
    <mergeCell ref="B16:D1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606</v>
      </c>
      <c r="B1" s="2" t="s">
        <v>1</v>
      </c>
    </row>
    <row r="2" spans="1:2">
      <c r="B2" s="2" t="s">
        <v>607</v>
      </c>
    </row>
    <row r="3" spans="1:2">
      <c r="A3" s="3" t="s">
        <v>193</v>
      </c>
    </row>
    <row r="4" spans="1:2">
      <c r="A4" s="4" t="s">
        <v>608</v>
      </c>
      <c r="B4" s="5" t="n">
        <v>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 customWidth="1" max="6" min="6" width="4"/>
    <col customWidth="1" max="7" min="7" width="14"/>
  </cols>
  <sheetData>
    <row r="1" spans="1:7">
      <c r="A1" s="1" t="s">
        <v>609</v>
      </c>
      <c r="B1" s="2" t="s">
        <v>401</v>
      </c>
      <c r="C1" s="2" t="s">
        <v>610</v>
      </c>
      <c r="D1" s="2" t="s">
        <v>2</v>
      </c>
      <c r="E1" s="2" t="s">
        <v>66</v>
      </c>
      <c r="F1" s="2" t="s">
        <v>67</v>
      </c>
      <c r="G1" s="2" t="s">
        <v>29</v>
      </c>
    </row>
    <row r="2" spans="1:7">
      <c r="A2" s="3" t="s">
        <v>611</v>
      </c>
    </row>
    <row r="3" spans="1:7">
      <c r="A3" s="4" t="s">
        <v>612</v>
      </c>
      <c r="D3" s="6" t="n">
        <v>495</v>
      </c>
      <c r="E3" s="6" t="n">
        <v>0</v>
      </c>
    </row>
    <row r="4" spans="1:7">
      <c r="A4" s="4" t="s">
        <v>399</v>
      </c>
    </row>
    <row r="5" spans="1:7">
      <c r="A5" s="3" t="s">
        <v>611</v>
      </c>
    </row>
    <row r="6" spans="1:7">
      <c r="A6" s="4" t="s">
        <v>613</v>
      </c>
      <c r="G6" s="4" t="s">
        <v>614</v>
      </c>
    </row>
    <row r="7" spans="1:7">
      <c r="A7" s="4" t="s">
        <v>615</v>
      </c>
    </row>
    <row r="8" spans="1:7">
      <c r="A8" s="3" t="s">
        <v>611</v>
      </c>
    </row>
    <row r="9" spans="1:7">
      <c r="A9" s="4" t="s">
        <v>613</v>
      </c>
      <c r="C9" s="4" t="s">
        <v>616</v>
      </c>
    </row>
    <row r="10" spans="1:7">
      <c r="A10" s="4" t="s">
        <v>617</v>
      </c>
      <c r="C10" s="6" t="n">
        <v>2951</v>
      </c>
    </row>
    <row r="11" spans="1:7">
      <c r="A11" s="4" t="s">
        <v>285</v>
      </c>
      <c r="C11" s="5" t="n">
        <v>695606</v>
      </c>
    </row>
    <row r="12" spans="1:7">
      <c r="A12" s="4" t="s">
        <v>399</v>
      </c>
    </row>
    <row r="13" spans="1:7">
      <c r="A13" s="3" t="s">
        <v>611</v>
      </c>
    </row>
    <row r="14" spans="1:7">
      <c r="A14" s="4" t="s">
        <v>612</v>
      </c>
      <c r="B14" s="6" t="n">
        <v>6600</v>
      </c>
      <c r="D14" s="6" t="n">
        <v>495</v>
      </c>
    </row>
    <row r="15" spans="1:7"/>
    <row r="16" spans="1:7">
      <c r="A16" s="4" t="s">
        <v>67</v>
      </c>
      <c r="B16" s="4" t="s">
        <v>88</v>
      </c>
    </row>
  </sheetData>
  <mergeCells count="15">
    <mergeCell ref="E2:F2"/>
    <mergeCell ref="E3:F3"/>
    <mergeCell ref="E4:F4"/>
    <mergeCell ref="E5:F5"/>
    <mergeCell ref="E6:F6"/>
    <mergeCell ref="E7:F7"/>
    <mergeCell ref="E8:F8"/>
    <mergeCell ref="E9:F9"/>
    <mergeCell ref="E10:F10"/>
    <mergeCell ref="E11:F11"/>
    <mergeCell ref="E12:F12"/>
    <mergeCell ref="E13:F13"/>
    <mergeCell ref="E14:F14"/>
    <mergeCell ref="A15:G15"/>
    <mergeCell ref="B16:G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4"/>
  </cols>
  <sheetData>
    <row r="1" spans="1:2">
      <c r="A1" s="1" t="s">
        <v>150</v>
      </c>
      <c r="B1" s="2" t="s">
        <v>1</v>
      </c>
    </row>
    <row r="2" spans="1:2">
      <c r="B2" s="2" t="s">
        <v>151</v>
      </c>
    </row>
    <row r="3" spans="1:2">
      <c r="A3" s="3" t="s">
        <v>152</v>
      </c>
    </row>
    <row r="4" spans="1:2">
      <c r="A4" s="4" t="s">
        <v>153</v>
      </c>
      <c r="B4" s="7" t="n">
        <v>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06:06Z</dcterms:created>
  <dcterms:modified xmlns:dcterms="http://purl.org/dc/terms/" xmlns:xsi="http://www.w3.org/2001/XMLSchema-instance" xsi:type="dcterms:W3CDTF">2019-05-07T16:06:06Z</dcterms:modified>
</cp:coreProperties>
</file>